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Au" sheetId="2" state="visible" r:id="rId2"/>
    <sheet xmlns:r="http://schemas.openxmlformats.org/officeDocument/2006/relationships" name="CONSOLIDATED BALANCE SHEETS (A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SIGNIFICANT ACCOUNTING" sheetId="9" state="visible" r:id="rId9"/>
    <sheet xmlns:r="http://schemas.openxmlformats.org/officeDocument/2006/relationships" name="NOTE 3 - ACQUISITIONS" sheetId="10" state="visible" r:id="rId10"/>
    <sheet xmlns:r="http://schemas.openxmlformats.org/officeDocument/2006/relationships" name="NOTE 5 - OTHER CURRENT AND NON-" sheetId="11" state="visible" r:id="rId11"/>
    <sheet xmlns:r="http://schemas.openxmlformats.org/officeDocument/2006/relationships" name="NOTE 6 - SHORT-TERM BORROWINGS" sheetId="12" state="visible" r:id="rId12"/>
    <sheet xmlns:r="http://schemas.openxmlformats.org/officeDocument/2006/relationships" name="NOTE 7 - NOTES PAYABLE AND LOAN" sheetId="13" state="visible" r:id="rId13"/>
    <sheet xmlns:r="http://schemas.openxmlformats.org/officeDocument/2006/relationships" name="NOTE 8 - OTHER CURRENT AND NON-" sheetId="14" state="visible" r:id="rId14"/>
    <sheet xmlns:r="http://schemas.openxmlformats.org/officeDocument/2006/relationships" name="NOTE 9 - OTHER INCOME &amp; INVESTM" sheetId="15" state="visible" r:id="rId15"/>
    <sheet xmlns:r="http://schemas.openxmlformats.org/officeDocument/2006/relationships" name="NOTE 10 - FAIR VALUE OF FINANCI" sheetId="16" state="visible" r:id="rId16"/>
    <sheet xmlns:r="http://schemas.openxmlformats.org/officeDocument/2006/relationships" name="NOTE 11 - INTANGIBLE ASSETS &amp; G" sheetId="17" state="visible" r:id="rId17"/>
    <sheet xmlns:r="http://schemas.openxmlformats.org/officeDocument/2006/relationships" name="NOTE 12 - RELATED PARTY TRANSAC" sheetId="18" state="visible" r:id="rId18"/>
    <sheet xmlns:r="http://schemas.openxmlformats.org/officeDocument/2006/relationships" name="NOTE 13 - COMMITMENTS AND CONTI" sheetId="19" state="visible" r:id="rId19"/>
    <sheet xmlns:r="http://schemas.openxmlformats.org/officeDocument/2006/relationships" name="NOTE 14 - PROPERTY, PLANT AND E" sheetId="20" state="visible" r:id="rId20"/>
    <sheet xmlns:r="http://schemas.openxmlformats.org/officeDocument/2006/relationships" name="NOTE 15 - SELLING, GENERAL AND " sheetId="21" state="visible" r:id="rId21"/>
    <sheet xmlns:r="http://schemas.openxmlformats.org/officeDocument/2006/relationships" name="NOTE 16 - STOCK-BASED COMPENSAT" sheetId="22" state="visible" r:id="rId22"/>
    <sheet xmlns:r="http://schemas.openxmlformats.org/officeDocument/2006/relationships" name="NOTE 17 - EMPLOYEE BENEFITS" sheetId="23" state="visible" r:id="rId23"/>
    <sheet xmlns:r="http://schemas.openxmlformats.org/officeDocument/2006/relationships" name="NOTE 18 - INCOME TAXES" sheetId="24" state="visible" r:id="rId24"/>
    <sheet xmlns:r="http://schemas.openxmlformats.org/officeDocument/2006/relationships" name="NOTE 19 - SEGMENT INFORMATION" sheetId="25" state="visible" r:id="rId25"/>
    <sheet xmlns:r="http://schemas.openxmlformats.org/officeDocument/2006/relationships" name="NOTE 20 - RECONCILIATION OF EPS" sheetId="26" state="visible" r:id="rId26"/>
    <sheet xmlns:r="http://schemas.openxmlformats.org/officeDocument/2006/relationships" name="NOTE 21 - INVESTMENTS - OTHERS" sheetId="27" state="visible" r:id="rId27"/>
    <sheet xmlns:r="http://schemas.openxmlformats.org/officeDocument/2006/relationships" name="NOTE 23 - CERTAIN AGED RECEIVAB" sheetId="28" state="visible" r:id="rId28"/>
    <sheet xmlns:r="http://schemas.openxmlformats.org/officeDocument/2006/relationships" name="NOTE 24 - INVESTMENT IN AFFILIA" sheetId="29" state="visible" r:id="rId29"/>
    <sheet xmlns:r="http://schemas.openxmlformats.org/officeDocument/2006/relationships" name="NOTE 25 - SUBSEQUENT EVENTS" sheetId="30" state="visible" r:id="rId30"/>
    <sheet xmlns:r="http://schemas.openxmlformats.org/officeDocument/2006/relationships" name="Accounting Policies, by Policy " sheetId="31" state="visible" r:id="rId31"/>
    <sheet xmlns:r="http://schemas.openxmlformats.org/officeDocument/2006/relationships" name="NOTE 1 - NATURE OF OPERATIONS32" sheetId="32" state="visible" r:id="rId32"/>
    <sheet xmlns:r="http://schemas.openxmlformats.org/officeDocument/2006/relationships" name="NOTE 2 - SIGNIFICANT ACCOUNTI33" sheetId="33" state="visible" r:id="rId33"/>
    <sheet xmlns:r="http://schemas.openxmlformats.org/officeDocument/2006/relationships" name="NOTE 3 - ACQUISITIONS (Tables)" sheetId="34" state="visible" r:id="rId34"/>
    <sheet xmlns:r="http://schemas.openxmlformats.org/officeDocument/2006/relationships" name="NOTE 5 - OTHER CURRENT AND NO35" sheetId="35" state="visible" r:id="rId35"/>
    <sheet xmlns:r="http://schemas.openxmlformats.org/officeDocument/2006/relationships" name="NOTE 8 - OTHER CURRENT AND NO36" sheetId="36" state="visible" r:id="rId36"/>
    <sheet xmlns:r="http://schemas.openxmlformats.org/officeDocument/2006/relationships" name="NOTE 11 - INTANGIBLE ASSETS &amp;37" sheetId="37" state="visible" r:id="rId37"/>
    <sheet xmlns:r="http://schemas.openxmlformats.org/officeDocument/2006/relationships" name="NOTE 14 - PROPERTY, PLANT AND38" sheetId="38" state="visible" r:id="rId38"/>
    <sheet xmlns:r="http://schemas.openxmlformats.org/officeDocument/2006/relationships" name="NOTE 17 - EMPLOYEE BENEFITS (Ta" sheetId="39" state="visible" r:id="rId39"/>
    <sheet xmlns:r="http://schemas.openxmlformats.org/officeDocument/2006/relationships" name="NOTE 18 - INCOME TAXES (Tables)" sheetId="40" state="visible" r:id="rId40"/>
    <sheet xmlns:r="http://schemas.openxmlformats.org/officeDocument/2006/relationships" name="NOTE 19 - SEGMENT INFORMATION (" sheetId="41" state="visible" r:id="rId41"/>
    <sheet xmlns:r="http://schemas.openxmlformats.org/officeDocument/2006/relationships" name="NOTE 21 - INVESTMENTS - OTHERS " sheetId="42" state="visible" r:id="rId42"/>
    <sheet xmlns:r="http://schemas.openxmlformats.org/officeDocument/2006/relationships" name="NOTE 1 - NATURE OF OPERATIONS43" sheetId="43" state="visible" r:id="rId43"/>
    <sheet xmlns:r="http://schemas.openxmlformats.org/officeDocument/2006/relationships" name="NOTE 1 - NATURE OF OPERATIONS44" sheetId="44" state="visible" r:id="rId44"/>
    <sheet xmlns:r="http://schemas.openxmlformats.org/officeDocument/2006/relationships" name="NOTE 1 - NATURE OF OPERATIONS45" sheetId="45" state="visible" r:id="rId45"/>
    <sheet xmlns:r="http://schemas.openxmlformats.org/officeDocument/2006/relationships" name="NOTE 2 - SIGNIFICANT ACCOUNTI46" sheetId="46" state="visible" r:id="rId46"/>
    <sheet xmlns:r="http://schemas.openxmlformats.org/officeDocument/2006/relationships" name="NOTE 2 - SIGNIFICANT ACCOUNTI47" sheetId="47" state="visible" r:id="rId47"/>
    <sheet xmlns:r="http://schemas.openxmlformats.org/officeDocument/2006/relationships" name="NOTE 2 - SIGNIFICANT ACCOUNTI48" sheetId="48" state="visible" r:id="rId48"/>
    <sheet xmlns:r="http://schemas.openxmlformats.org/officeDocument/2006/relationships" name="NOTE 3 - ACQUISITIONS (Details)" sheetId="49" state="visible" r:id="rId49"/>
    <sheet xmlns:r="http://schemas.openxmlformats.org/officeDocument/2006/relationships" name="NOTE 3 - ACQUISITIONS  (Details" sheetId="50" state="visible" r:id="rId50"/>
    <sheet xmlns:r="http://schemas.openxmlformats.org/officeDocument/2006/relationships" name="NOTE 3 - ACQUISITIONS  (Detai51" sheetId="51" state="visible" r:id="rId51"/>
    <sheet xmlns:r="http://schemas.openxmlformats.org/officeDocument/2006/relationships" name="NOTE 3 - ACQUISITIONS  (Detai52" sheetId="52" state="visible" r:id="rId52"/>
    <sheet xmlns:r="http://schemas.openxmlformats.org/officeDocument/2006/relationships" name="NOTE 5 - OTHER CURRENT AND NO53" sheetId="53" state="visible" r:id="rId53"/>
    <sheet xmlns:r="http://schemas.openxmlformats.org/officeDocument/2006/relationships" name="NOTE 5 - OTHER CURRENT AND NO54" sheetId="54" state="visible" r:id="rId54"/>
    <sheet xmlns:r="http://schemas.openxmlformats.org/officeDocument/2006/relationships" name="NOTE 5 - OTHER CURRENT AND NO55" sheetId="55" state="visible" r:id="rId55"/>
    <sheet xmlns:r="http://schemas.openxmlformats.org/officeDocument/2006/relationships" name="NOTE 6 - SHORT-TERM BORROWINGS " sheetId="56" state="visible" r:id="rId56"/>
    <sheet xmlns:r="http://schemas.openxmlformats.org/officeDocument/2006/relationships" name="NOTE 7 - NOTES PAYABLE AND LO57" sheetId="57" state="visible" r:id="rId57"/>
    <sheet xmlns:r="http://schemas.openxmlformats.org/officeDocument/2006/relationships" name="NOTE 8 - OTHER CURRENT AND NO58" sheetId="58" state="visible" r:id="rId58"/>
    <sheet xmlns:r="http://schemas.openxmlformats.org/officeDocument/2006/relationships" name="NOTE 8 - OTHER CURRENT AND NO59" sheetId="59" state="visible" r:id="rId59"/>
    <sheet xmlns:r="http://schemas.openxmlformats.org/officeDocument/2006/relationships" name="NOTE 9 - OTHER INCOME &amp; INVES60" sheetId="60" state="visible" r:id="rId60"/>
    <sheet xmlns:r="http://schemas.openxmlformats.org/officeDocument/2006/relationships" name="NOTE 11 - INTANGIBLE ASSETS &amp;61" sheetId="61" state="visible" r:id="rId61"/>
    <sheet xmlns:r="http://schemas.openxmlformats.org/officeDocument/2006/relationships" name="NOTE 11 - INTANGIBLE ASSETS &amp;62" sheetId="62" state="visible" r:id="rId62"/>
    <sheet xmlns:r="http://schemas.openxmlformats.org/officeDocument/2006/relationships" name="NOTE 12 - RELATED PARTY TRANS63" sheetId="63" state="visible" r:id="rId63"/>
    <sheet xmlns:r="http://schemas.openxmlformats.org/officeDocument/2006/relationships" name="NOTE 14 - PROPERTY, PLANT AND64" sheetId="64" state="visible" r:id="rId64"/>
    <sheet xmlns:r="http://schemas.openxmlformats.org/officeDocument/2006/relationships" name="NOTE 14 - PROPERTY, PLANT AND65" sheetId="65" state="visible" r:id="rId65"/>
    <sheet xmlns:r="http://schemas.openxmlformats.org/officeDocument/2006/relationships" name="NOTE 15 - SELLING, GENERAL AN66" sheetId="66" state="visible" r:id="rId66"/>
    <sheet xmlns:r="http://schemas.openxmlformats.org/officeDocument/2006/relationships" name="NOTE 16 - STOCK-BASED COMPENS67" sheetId="67" state="visible" r:id="rId67"/>
    <sheet xmlns:r="http://schemas.openxmlformats.org/officeDocument/2006/relationships" name="NOTE 17 - EMPLOYEE BENEFITS (De" sheetId="68" state="visible" r:id="rId68"/>
    <sheet xmlns:r="http://schemas.openxmlformats.org/officeDocument/2006/relationships" name="NOTE 17 - EMPLOYEE BENEFITS  (D" sheetId="69" state="visible" r:id="rId69"/>
    <sheet xmlns:r="http://schemas.openxmlformats.org/officeDocument/2006/relationships" name="NOTE 17 - EMPLOYEE BENEFITS  70" sheetId="70" state="visible" r:id="rId70"/>
    <sheet xmlns:r="http://schemas.openxmlformats.org/officeDocument/2006/relationships" name="NOTE 17 - EMPLOYEE BENEFITS  71" sheetId="71" state="visible" r:id="rId71"/>
    <sheet xmlns:r="http://schemas.openxmlformats.org/officeDocument/2006/relationships" name="NOTE 17 - EMPLOYEE BENEFITS  72" sheetId="72" state="visible" r:id="rId72"/>
    <sheet xmlns:r="http://schemas.openxmlformats.org/officeDocument/2006/relationships" name="NOTE 18 - INCOME TAXES (Details" sheetId="73" state="visible" r:id="rId73"/>
    <sheet xmlns:r="http://schemas.openxmlformats.org/officeDocument/2006/relationships" name="NOTE 18 - INCOME TAXES (Detai74" sheetId="74" state="visible" r:id="rId74"/>
    <sheet xmlns:r="http://schemas.openxmlformats.org/officeDocument/2006/relationships" name="NOTE 18 - INCOME TAXES (Detai75" sheetId="75" state="visible" r:id="rId75"/>
    <sheet xmlns:r="http://schemas.openxmlformats.org/officeDocument/2006/relationships" name="NOTE 18 - INCOME TAXES (Detai76" sheetId="76" state="visible" r:id="rId76"/>
    <sheet xmlns:r="http://schemas.openxmlformats.org/officeDocument/2006/relationships" name="NOTE 19 - SEGMENT INFORMATION77" sheetId="77" state="visible" r:id="rId77"/>
    <sheet xmlns:r="http://schemas.openxmlformats.org/officeDocument/2006/relationships" name="NOTE 19 - SEGMENT INFORMATION78" sheetId="78" state="visible" r:id="rId78"/>
    <sheet xmlns:r="http://schemas.openxmlformats.org/officeDocument/2006/relationships" name="NOTE 19 - SEGMENT INFORMATION79" sheetId="79" state="visible" r:id="rId79"/>
    <sheet xmlns:r="http://schemas.openxmlformats.org/officeDocument/2006/relationships" name="NOTE 20 - RECONCILIATION OF E80" sheetId="80" state="visible" r:id="rId80"/>
    <sheet xmlns:r="http://schemas.openxmlformats.org/officeDocument/2006/relationships" name="NOTE 21 - INVESTMENTS - OTHER81" sheetId="81" state="visible" r:id="rId81"/>
    <sheet xmlns:r="http://schemas.openxmlformats.org/officeDocument/2006/relationships" name="NOTE 23 - CERTAIN AGED RECEIV82" sheetId="82" state="visible" r:id="rId82"/>
    <sheet xmlns:r="http://schemas.openxmlformats.org/officeDocument/2006/relationships" name="NOTE 24 - INVESTMENT IN AFFIL83" sheetId="83" state="visible" r:id="rId83"/>
    <sheet xmlns:r="http://schemas.openxmlformats.org/officeDocument/2006/relationships" name="NOTE 25 - SUBSEQUENT EVENTS (De" sheetId="84" state="visible" r:id="rId84"/>
  </sheets>
  <definedNames/>
  <calcPr calcId="124519" fullCalcOnLoad="1"/>
</workbook>
</file>

<file path=xl/sharedStrings.xml><?xml version="1.0" encoding="utf-8"?>
<sst xmlns="http://schemas.openxmlformats.org/spreadsheetml/2006/main" uniqueCount="787">
  <si>
    <t>Document And Entity Information - USD ($)</t>
  </si>
  <si>
    <t>12 Months Ended</t>
  </si>
  <si>
    <t>Mar. 31, 2017</t>
  </si>
  <si>
    <t>Jun. 25, 2017</t>
  </si>
  <si>
    <t>Sep. 30, 2016</t>
  </si>
  <si>
    <t>Document and Entity Information [Abstract]</t>
  </si>
  <si>
    <t>Entity Registrant Name</t>
  </si>
  <si>
    <t>India Globalization Capital, Inc.</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FY</t>
  </si>
  <si>
    <t>CONSOLIDATED BALANCE SHEETS (Audited) - USD ($)</t>
  </si>
  <si>
    <t>Mar. 31, 2016</t>
  </si>
  <si>
    <t>Current assets:</t>
  </si>
  <si>
    <t>Cash and cash equivalents</t>
  </si>
  <si>
    <t>Accounts receivable, net of allowances</t>
  </si>
  <si>
    <t>Inventories</t>
  </si>
  <si>
    <t>Prepaid expenses and other current assets</t>
  </si>
  <si>
    <t>Short-term investments</t>
  </si>
  <si>
    <t>Total current assets</t>
  </si>
  <si>
    <t>Goodwill</t>
  </si>
  <si>
    <t>Intangible Assets</t>
  </si>
  <si>
    <t>Property, plant and equipment, net</t>
  </si>
  <si>
    <t>Investments in affiliates</t>
  </si>
  <si>
    <t>Investments-others</t>
  </si>
  <si>
    <t>Deferred Income taxes</t>
  </si>
  <si>
    <t>Other non-current assets</t>
  </si>
  <si>
    <t>Total long-term assets</t>
  </si>
  <si>
    <t>Total assets</t>
  </si>
  <si>
    <t>Current liabilities:</t>
  </si>
  <si>
    <t>Short -term borrowings</t>
  </si>
  <si>
    <t>Trade payables</t>
  </si>
  <si>
    <t>Accrued expenses</t>
  </si>
  <si>
    <t>Loans - others</t>
  </si>
  <si>
    <t>Notes payable</t>
  </si>
  <si>
    <t>Other current liabilities</t>
  </si>
  <si>
    <t>Total current liabilities</t>
  </si>
  <si>
    <t>Long -term borrowings</t>
  </si>
  <si>
    <t>Other non-current liabilities</t>
  </si>
  <si>
    <t>Total long-term liabilities</t>
  </si>
  <si>
    <t>Total liabilities</t>
  </si>
  <si>
    <t>Stockholders' equity:</t>
  </si>
  <si>
    <t>Common stock — $.0001 par value; 150,000,000 shares authorized; 23,265,531 issued and outstanding as of March 31, 2016 and 28,272,667 issued and outstanding as of March 31, 2017.</t>
  </si>
  <si>
    <t>Additional paid-in capital</t>
  </si>
  <si>
    <t>Accumulated other comprehensive income</t>
  </si>
  <si>
    <t>Retained earnings (Deficit)</t>
  </si>
  <si>
    <t>Total equity attributable to Parent</t>
  </si>
  <si>
    <t>Non-controlling interest</t>
  </si>
  <si>
    <t>Total stockholders' equity</t>
  </si>
  <si>
    <t>Total liabilities and stockholders' equity</t>
  </si>
  <si>
    <t>CONSOLIDATED BALANCE SHEETS (Audited) (Parentheticals) - $ / shares</t>
  </si>
  <si>
    <t>Common stock, par value (in Dollars per share)</t>
  </si>
  <si>
    <t>Common stock, shares authorized</t>
  </si>
  <si>
    <t>Common stock, shares issued</t>
  </si>
  <si>
    <t>Common stock, shares outstanding</t>
  </si>
  <si>
    <t>CONSOLIDATED STATEMENTS OF OPERATIONS (Audited) - USD ($)</t>
  </si>
  <si>
    <t>Revenues</t>
  </si>
  <si>
    <t>Cost of revenues (excluding depreciation)</t>
  </si>
  <si>
    <t>Selling, general and administrative expenses</t>
  </si>
  <si>
    <t>Depreciation</t>
  </si>
  <si>
    <t>Loss on investments / associates /joint ventures</t>
  </si>
  <si>
    <t>Operating income (loss)</t>
  </si>
  <si>
    <t>Interest expense</t>
  </si>
  <si>
    <t>Interest income</t>
  </si>
  <si>
    <t>Profit on investments/associates and Joint Ventures</t>
  </si>
  <si>
    <t>Other income, net</t>
  </si>
  <si>
    <t>Income before income taxes and minority interest attributable to non-controlling interest</t>
  </si>
  <si>
    <t>Income taxes benefit/ (expense)</t>
  </si>
  <si>
    <t>Net income/(loss)</t>
  </si>
  <si>
    <t>Non-controlling interests in earnings of subsidiaries</t>
  </si>
  <si>
    <t>Net income / (loss) attributable to common stockholders</t>
  </si>
  <si>
    <t>Earnings/(loss) per share attributable to common stockholders:</t>
  </si>
  <si>
    <t>Basic (in Dollars per share)</t>
  </si>
  <si>
    <t>Diluted (in Dollars per share)</t>
  </si>
  <si>
    <t>Weighted-average number of shares used in computing earnings per share amounts:</t>
  </si>
  <si>
    <t>Basic (in Shares)</t>
  </si>
  <si>
    <t>Diluted (in Shares)</t>
  </si>
  <si>
    <t>CONSOLIDATED STATEMENTS OF COMPREHENSIVE INCOME (LOSS) (Audited) - USD ($)</t>
  </si>
  <si>
    <t>Net income / (loss)</t>
  </si>
  <si>
    <t>Parent [Member]</t>
  </si>
  <si>
    <t>Foreign currency translation adjustments</t>
  </si>
  <si>
    <t>Comprehensive income (loss)</t>
  </si>
  <si>
    <t>Noncontrolling Interest [Member]</t>
  </si>
  <si>
    <t>Comprehensive Income [Member]</t>
  </si>
  <si>
    <t>CONSOLIDATED STATEMENT OF STOCKHOLDERS' EQUITY (Audited) - USD ($)</t>
  </si>
  <si>
    <t>Common Stock [Member]</t>
  </si>
  <si>
    <t>Additional Paid-in Capital [Member]</t>
  </si>
  <si>
    <t>Retained Earnings [Member]</t>
  </si>
  <si>
    <t>AOCI Attributable to Parent [Member]</t>
  </si>
  <si>
    <t>Total</t>
  </si>
  <si>
    <t>Balance at Mar. 31, 2015</t>
  </si>
  <si>
    <t>Balance (in Shares) at Mar. 31, 2015</t>
  </si>
  <si>
    <t>Bricoleur loan interest payments</t>
  </si>
  <si>
    <t>Bricoleur loan interest payments (in Shares)</t>
  </si>
  <si>
    <t>ESOP</t>
  </si>
  <si>
    <t>ESOP (in Shares)</t>
  </si>
  <si>
    <t>ATM Sale</t>
  </si>
  <si>
    <t>ATM Sale (in Shares)</t>
  </si>
  <si>
    <t>Stock issued for acquisition</t>
  </si>
  <si>
    <t>Stock issued for acquisition (in Shares)</t>
  </si>
  <si>
    <t>Loss on Translation</t>
  </si>
  <si>
    <t>Net income for non-controlling interest</t>
  </si>
  <si>
    <t>Balance at Mar. 31, 2016</t>
  </si>
  <si>
    <t>Balance (in Shares) at Mar. 31, 2016</t>
  </si>
  <si>
    <t>ESOP, IR, Consultancy</t>
  </si>
  <si>
    <t>ESOP, IR, Consultancy (in Shares)</t>
  </si>
  <si>
    <t>H&amp;F Ironman &amp; IGC International</t>
  </si>
  <si>
    <t>H&amp;F Ironman &amp; IGC International (in Shares)</t>
  </si>
  <si>
    <t>Balance at Mar. 31, 2017</t>
  </si>
  <si>
    <t>Balance (in Shares) at Mar. 31, 2017</t>
  </si>
  <si>
    <t>CONSOLIDATED STATEMENTS OF CASH FLOWS (Audited) - USD ($)</t>
  </si>
  <si>
    <t>Cash flows from operating activities:</t>
  </si>
  <si>
    <t>Net income (loss)</t>
  </si>
  <si>
    <t>Adjustment to reconcile net income (loss) to net cash:</t>
  </si>
  <si>
    <t>Deferred taxes</t>
  </si>
  <si>
    <t>Write back of liability (non-cash)</t>
  </si>
  <si>
    <t>Bad debts written off /Creditors restated</t>
  </si>
  <si>
    <t>Loss from Investments /Joint Venture /associates</t>
  </si>
  <si>
    <t>Profit from Investments /Associates /Joint Venture</t>
  </si>
  <si>
    <t>Non-cash interest expenses</t>
  </si>
  <si>
    <t>ESOP and other stock related expenses</t>
  </si>
  <si>
    <t>Other stock related expenses</t>
  </si>
  <si>
    <t>Changes in:</t>
  </si>
  <si>
    <t>Accounts receivable</t>
  </si>
  <si>
    <t>Prepaid expenses and other assets</t>
  </si>
  <si>
    <t>Other non – current liabilities</t>
  </si>
  <si>
    <t>Non-current assets</t>
  </si>
  <si>
    <t>Accrued Expenses</t>
  </si>
  <si>
    <t>Net cash provided/(used) in operating activities</t>
  </si>
  <si>
    <t>Cash flow from investing activities:</t>
  </si>
  <si>
    <t>Proceeds from short term investment</t>
  </si>
  <si>
    <t>Proceeds from non-current investment</t>
  </si>
  <si>
    <t>Purchase of property and equipment</t>
  </si>
  <si>
    <t>Deposits towards acquisition (net of cash acquired)</t>
  </si>
  <si>
    <t>Net cash provided/(used) by investing activities</t>
  </si>
  <si>
    <t>Cash flows from financing activities:</t>
  </si>
  <si>
    <t>Issuance of equity stock</t>
  </si>
  <si>
    <t>Net movement in short-term borrowings</t>
  </si>
  <si>
    <t>Proceeds /(repayment) from long-term borrowing</t>
  </si>
  <si>
    <t>Exit from Subsidiaries</t>
  </si>
  <si>
    <t>Proceeds from loans</t>
  </si>
  <si>
    <t>Net cash provided/(used) by financing activities</t>
  </si>
  <si>
    <t>Effects of exchange rate changes on cash and cash equivalents</t>
  </si>
  <si>
    <t>Net increase/(decrease) in cash and cash equivalents</t>
  </si>
  <si>
    <t>Cash and cash equivalent at the beginning of the period</t>
  </si>
  <si>
    <t>Cash and cash equivalent at the end of the period</t>
  </si>
  <si>
    <t>Supplementary information:</t>
  </si>
  <si>
    <t>Cash paid for interest</t>
  </si>
  <si>
    <t>Cash paid for taxes</t>
  </si>
  <si>
    <t>Non-cash items:</t>
  </si>
  <si>
    <t>Common stock issued for interest payment on notes payable</t>
  </si>
  <si>
    <t>Common stock issued including ESOP, Consultancy &amp; IR</t>
  </si>
  <si>
    <t>Cabaran Ultima SDN BHD [Member]</t>
  </si>
  <si>
    <t>Supplementary information for non-cash financing activities</t>
  </si>
  <si>
    <t>Non-cash Consideration for Acquisition</t>
  </si>
  <si>
    <t>Brilliant Hallmark [Member]</t>
  </si>
  <si>
    <t>NOTE 1 - NATURE OF OPERATIONS AND BASIS OF PRESENTATION</t>
  </si>
  <si>
    <t>Disclosure Text Block [Abstract]</t>
  </si>
  <si>
    <t>Nature of Operations [Text Block]</t>
  </si>
  <si>
    <t>NOTE 1 – NATURE OF OPERATIONS AND BASIS OF PRESENTATION IGC develops cannabis-based combination therapies to treat Alzheimer’s, pain, nausea, eating disorders, several end points of Parkinson’s, and epilepsy in humans, dogs and cats. In support of this effort, IGC has assembled a portfolio of patent filings and four lead product candidates addressing these conditions. In India, the Company is engaged in heavy equipment rental, and in Malaysia, real-estate management. The Company is a Maryland Corporation formed in April 2005. a) Business Organization and Corporate Update IGC is a Maryland corporation formed in April 2005 for the purpose of acquiring one or more businesses with operations primarily in India through a merger, capital stock exchange, asset acquisition or other similar business combination. In March 2006, IGC completed an initial public offering of its common stock. Our principal office in the U.S. is located in Bethesda, Maryland, in addition we have a facility in Washington State. Our back office is in Kochi, Kerala India. In addition, many of our staff and advisors work from their home offices. The table below lists our subsidiaries.
Subsidiaries
Immediate holding company
Country of Incorporation
Percentage of holding as of March 31, 2017
Percentage of holding as of March 31, 2016
H&amp;F Ironman Limited (“HK Ironman”)
IGC
Hong Kong
0
100
Linxi H&amp;F Economic and Trade Co. (“PRC Ironman”)
HK Ironman
Peoples’ Republic of China
0
95
IGC – Mauritius (“IGC-M”)
IGC
Mauritius
100
100
Techni Bharathi Private Limited (“TBL”)
IGC-M
India
100
100
India Mining and Trading Private Limited (“IGC-IMT”)
IGC-M
India
100
100
IGC Materials Private Limited (“IGC-MPL”)
IGC-M
India
100
100
IGC Logistic Private Limited (“IGC-LPL”)
IGC-M
India
100
100
IGC Cleantech Limited (“IGC-CT”) (1)
IGC-M
Hong Kong
100
100
IGC International Limited (“IGC-INT”) (2)
IGC
Hong Kong
0
51
Cabaran Ultima Sdn. Bhd., (“Ultima”)
IGC
Malaysia
100
100
RGF Cabaran Sdn. Bhd. (“RGF”)
Ultima
Malaysia
51
51
RGF Construction Sdn. Bhd.
RGF
Malaysia
75
75 (1) Formerly known as IGC HK Mining and Trading Limited. (2) Formerly known as Golden Gate Electronics Limited. As at April 1, 2016 our operational subsidiaries were in China, Hong Kong, India and Malaysia. As at March 31, 2017 our operational subsidiaries are in India and Malaysia. In October 2014, pursuant to a Memorandum of Settlement with Sricon, one of our Indian subsidiaries, and related parties and in exchange for the 22% minority interest we had in Sricon, we received approximately five acres of prime land in Nagpur, India. The land is located a few miles from MIHAN, which is the largest development zone in terms of investment in India. The Company beneficially registered the land in its name on March 4, 2016. On December 30, 2011, IGC acquired a 95% equity interest in Linxi HeFei Economic and Trade Co., aka Linxi H&amp;F Economic and Trade Co., a People’s Republic of China-based company (“PRC Ironman”) by acquiring 100% of the equity of H&amp;F Ironman Limited, a Hong Kong company (“HK Ironman”). Collectively, PRC Ironman and HK Ironman are referred to as “Ironman.” PRC Ironman is engaged in the processing of iron ore at its beneficiation plant on 2.2 square kilometers of hills in southwest Linxi in the autonomous region of eastern Inner Mongolia, under the administration of Chifeng City, Inner Mongolia, which is located 250 miles from Beijing, 185 miles from Tianjin Port and 125 miles from Jinzhou Port and well connected by roads, planes and railroad. On February 2, 2015, IGC filed a lawsuit in the circuit court of Maryland, against 24 defendants related to the acquisition of Ironman, seeking to have the court order rescission of the underlying Acquisition Agreement and to void any past or future transfer of IGC shares to the defendants. As of March 31, 2017, IGC has redeemed and subsequently retired, as required by Maryland State law, part of the 3,150,000 shares of common stock issued in connection with its purchase of Ironman, as a treasury stock transaction, thus reducing IGC’s investment in Ironman to zero while still pursuing any and all legal avenues to recover as many of the originally issued shares as possible. In January 2013, we incorporated IGC HK Mining and Trading Limited (“IGC-HK”), whose name we later changed to IGC Cleantech Ltd (“IGC-CT”). Please see Note 25 Subsequent Events for an update. On May 31, 2014, we completed the acquisition of 51% of the issued and outstanding share capital of Golden Gate Electronics Limited, a corporation organized and existing under the laws of Hong Kong and now known as IGC International (“IGC-INT”). IGC-INT, headquartered in Hong Kong, operates an e-commerce platform for trading of commodities and electronic components. The purchase price of the acquisition consisted of up to 1,209,765 shares of our common stock, valued at approximately $1,052,496 on the closing date of the acquisition. As previously announced we curtailed activity in IGC-INT and since the quarter ended June 30, 2016 we have no revenue. We also impaired the goodwill associated with the acquisition. As of March 31, 2017, we exited the business. We retired 205,661 shares of common stock, and returned control of IGC International to the original owners. We also impaired the goodwill associated with the acquisition. We have no disputes with the initial principals of Golden Gate. On June 27, 2014, we entered into an agreement with TerraSphere Systems, LLC to develop multiple facilities to produce organic leafy green vegetables utilizing TerraSphere’s advanced pesticide-free organic indoor farming technology. Under the agreement, we will own 51% of each venture once production is operational, and will have a right of first refusal to participate in all future build-outs. In fiscal 2018, we expect to convert this investment into shares of a public Canadian company where assets including this project is being merged. On December 18, 2014, we acquired 24.9% of the outstanding membership interests in Midtown Partners, a Florida limited liability company registered as a broker-dealer under the Securities Exchange Act of 1934, from Apogee Financial Investments, Inc. The Purchase Agreement expired on June 30, 2015, and the Company is pursuing its rights under the terms of the Purchase Agreement to recover certain damages. In February 2016, we completed the acquisition of 100% of the outstanding share capital of Cabaran Ultima Sdn. Bhd., a corporation organized and existing under the laws of Malaysia (“Ultima”), from RGF Land Sdn. Bhd. (“Land”), the sole shareholder of Ultima, pursuant to the terms of a Share Purchase Agreement among the parties. Ultima holds 51% of RGF Cabaran Sdn. Bhd., which holds 75% of RGF Construction Sdn. Bhd. The purchase price of the acquisition consists of up to 998,571 shares of our common stock, valued at $169,757 on the closing date of the Share Purchase Agreement. Ultima and its management’s expertise include the following: (i) building agro-infrastructure for growing medicinal plants and botanical extraction, and (ii) construction of high-end luxury complexes such as service apartments, luxury condominiums and hotels. In August 2016, we subscribed to 10% of Brilliant Hallmark, Sdn. Bhd. a corporation organized and existing under the laws of Malaysia (“Brilliant”). We paid 4,000,000 shares of common stock with a Fair Market Value of $1.88 million for the 10% stake in Brilliant that holds the exclusive rights to build a hotel and develop the property in Genting Malaysia. IGC had recourse to the land assets in the event of non-performance through a separate Tag Along Agreement dated August 1, 2016 between IGC on the one hand and RGF Land Sdn. Bhd., the shareholders of RGF Land Sdn. Bhd., and Brilliant on the other hand. Pursuant to the terms of the Share Subscription Agreement, Brilliant assigned, sold, and transferred to IGC 11 shares of Brilliant, which shares constituted 10% of the issued and outstanding shares of Brilliant. Likewise, as a consideration for the transaction, IGC issued to Brilliant the 4 million shares of its common stock. Please see Note 25 Subsequent Events for further information. b) Merger and Accounting Treatment Most of the shares of Sricon and TBL when acquired were purchased directly from the companies. The shares of Ironman, Golden Gate, and Cabaran Ultima were acquired from the shareholders of each company. Unless the context requires otherwise, all references in this report to the “Company”, “IGC”, “IGC Inc.”, “we”, “our”, and “us” refer to India Globalization Capital, Inc., together with its wholly owned subsidiaries as described in Note 1 Business Organization and Corporate History. As of March 31, 2017, IGC and its subsidiaries derived all of its revenue from one segment, its construction management and heavy equipment rental business and we exited the electronics business. The corporate structure of our company’s direct and indirect consolidated operating subsidiaries is as follows: c) Our Securities We have one security listed on the NYSE MKT: Common Stock, $.0001 par value (ticker symbol: IGC) (“Common Stock”). This security is also available for trading on the Borse Frankfurt, Stuttgart, and Berlin Exchanges (ticker symbol: IGS1) We have Units Unit Units On April 19, 2013, the Company implemented a 10:1 reverse split of the common stock and all disclosures in this report reflects the reverse split. The registration statement for the initial public offering was declared effective on March 2, 2006. The Company’s outstanding warrants are exercisable and may be exercised by contacting IGC or the transfer agent, Continental Stock Transfer &amp; Trust Company. The Company has a right to call the warrants, provided the Common Stock has traded at a closing price of at least $8.50 per share for any 20 trading days within a 30-trading day period ending on the third business day prior to the date on which notice of redemption is given. If the Company calls the warrants, either the holder will have to exercise the warrants by purchasing the Common Stock from the Company for $5.00 or the warrants will expire. In accordance with the terms of the outstanding warrant agreements between the Company and its warrant holders, the Company in its sole discretion may lower the price of its warrants at any time prior to their expiration date. For a description of the Bricoleur Partners, L.P. loan and no-tax deductible interest payments made using our common stock please see Note 7 Notes Payable and Loans-Others. On December 30, 2011, the Company finalized the purchase of Ironman pursuant to a stock purchase agreement (the “Stock Purchase Agreement”) that was approved by the shareholders of the Company on that date. Related to the acquisition of Ironman, the Company’s shareholders approved the issuance of 3,150,000 equity shares to the owners of Ironman in exchange for 100% of the equity of Ironman (refer to Note 3). The acquisition of Ironman and the offering of the Common Stock pursuant there to was exempt from registration under the Securities Act pursuant to Regulation S of the Securities Act, which exempts private issuances of securities in which the securities are not offered or advertised to the general public and such offering occurs outside of the United States to non-U.S. persons. These securities were subsequently registered in a Form S-1. As of March 31, 2017, IGC has redeemed and subsequently retired, as required by Maryland State law, part of the 3,150,000 shares of common stock issued in connection with its purchase of Ironman, as a treasury stock transaction, thus reducing IGC’s investment in Ironman to zero, while still pursuing any and all legal avenues to recover as many of the originally issued shares as possible. In fiscal 2016, we issued 20,000 shares valued at $8,000 to Marketing Group (MMGI) and others, in January 2017 we agreed to deliver 90,000 shares, valued at $23,400, to MMGI for investor communications related services rendered during calendar year 2017. In fiscal 2016, the Company issued 40,000 shares of Common Stock to Axiom Financial Inc. valued at $16,000 for financial and marketing consulting services. In fiscal 2016, we issued 250,000 shares to International Pharma Trials valued at $100,000, for research and development services related to drug development. In fiscal 2016, we issued 100,000 shares valued at $40,000 to Acorn Management Partners for investor relations services. On August 22, 2013, IGC entered into an At The Market (“ATM”) Agency Agreement with Enclave Capital LLC. Under the ATM Agency Agreement, IGC may offer and sell shares of our common stock having an aggregate offering price of up to $4 million from time to time. Sales of the shares, if any, will be made by means of ordinary brokers’ transactions on the NYSE MKT at market prices, or as otherwise agreed with Enclave. The Company estimated that the net proceeds from the sale of the shares of common stock that were being offered were going to be approximately $3.6 million. On June 8, 2014, IGC entered into a new At The Market (“the June ATM”) Agency Agreement with Enclave Capital LLC. Under the June ATM Agency Agreement, IGC may offer and sell shares of our common stock having an aggregate offering price of up to $1.5 million, for a total of $5.5 million of gross proceeds from the combined ATM agreements. During the year fiscal year ended March 31, 2014, 2015 and 2016, the Company issued a total of 1,256,005 shares of common stock valued at $1,251,896; 2,001,815 shares valued at $2,961,022; and a total of 1,358,769 shares valued at $332,054, under this agreement, respectively. On May 20, 2016, IGC entered into an At The Market (“ATM”) Agency Agreement with IFS Securities, Inc. (dba Brinson Patrick, a division of IFS Securities, Inc.). Under the ATM Agency Agreement, IGC may offer and sell shares of our common stock having an aggregate offering price of up to $10 million from time to time through Brinson Patrick. During fiscal year 2017, the Company issued a total of 1,697,021 shares of common stock valued at $642,164. On September 12, 2014, IGC shareholders approved 1,500,000 shares of common stock as a special grant valued at $615,000 to IGC’s CEO and the directors of the board subject to vesting. Through fiscal year end 2017 all shares have been granted and vested. Under the December 18, 2014 Purchase Agreement with Apogee, we issued 1,200,000 common shares of IGC in the name of Apogee, valued at $888,000 for the purchase of 24.9% ownership interest in Midtown Partners &amp; Co., LLC. The Purchase Agreement expired on June 30, 2015, and the Company is pursuing its rights under the terms of the Purchase Agreement to recover certain damages. Under the February 11, 2016 Purchase Agreement with Cabaran Ultima, we issued 998,571 common shares of IGC valued at $169,757 for the purchase of 100% ownership interest in Ultima. Between February 24, 2016 and March 23, 2016, we issued a total of 4,253,246 unregistered shares of common stock, to foreign investors, for an aggregate amount of $1.5 million. In August 2016, we subscribed to 10% of Brilliant Hallmark, Sdn. Bhd. a corporation organized and existing under the laws of Malaysia (“Brilliant”) by issuing 4,000,000 shares of common stock with a Fair Market Value of $1.880 million. Please see Note 25, Subsequent Events for further information. In fiscal 2016 we issued 50,000 shares of our common stock to Cherin Group, LLC., for consulting services, and in fiscal 2017, we issued a total of 250,000 shares, vesting over two years, for services as our Chief Financial Officer. In fiscal 2017, we issued 160,000 options to some of our Advisors, at an exercise price of $0.10, expiring on October 31, 2023. The fair value of options was valued at $22,300 using a Black-Scholes Pricing Model with the following assumptions:
Granted in Fiscal 2017
Expected life of options
7 years
Vested options
100
%
Risk free interest rate
0.70
%
Expected volatility
119.5
%
Expected dividend yield
Nil Pursuant to IGC’s employee stock option plan, as of March 31, 2017 there are no stock options outstanding and exercisable. The Company as of March 31, 2017 has issued a total of 3,491,278 shares to its directors and some of its employees. As of March 31, 2017, the Company has 99,227 UNITS and 28,272,667 shares of Common Stock issued and outstanding. In addition, the Company has 11,656,668 outstanding public warrants, that trade on the OTC, expiring on March 6, 2019, to purchase 1,165,667 shares of common stock at $50.00 a share and we have 831,768 private warrants to buy 83,176 shares of common stock at an exercise price of $9.0, expiring on December 8, 2017.</t>
  </si>
  <si>
    <t>NOTE 2 - SIGNIFICANT ACCOUNTING POLICIES</t>
  </si>
  <si>
    <t>Accounting Policies [Abstract]</t>
  </si>
  <si>
    <t>Significant Accounting Policies [Text Block]</t>
  </si>
  <si>
    <t>NOTE 2 – SIGNIFICANT ACCOUNTING POLICIES a) Principles of Consolidation The consolidated financial statements include the accounts of the Company and all of its subsidiaries that are more than 50% owned and controlled. The financial statements of the parent company and its majority owned or controlled subsidiaries have been combined on a line by line basis by adding together the book values of all items of assets, liabilities, incomes and expenses after eliminating all inter-company balances and transactions and resulting unrealized gain or loss. Operating results of companies acquired are included from the dates of acquisition. b) Non-controlling interests Non-controlling interests in the Company’s consolidated financial statements result from the accounting for non-controlling interests in its subsidiaries. Non-controlling interests represent the subsidiaries’ earnings and components of other comprehensive income that are attributed to the non-controlling parties’ equity interests. The Company consolidates the subsidiaries into its consolidated financial statements. Transactions between the Company and its subsidiaries have been eliminated in the consolidated financial statements. The non-controlling interest disclosed in the accompanying financial statements for fiscal year 2017 represent the non-controlling interest in Cabaran Ultima’s subsidiaries and the profits or losses associated with the non-controlling interest in those operations. The adoption of Accounting Standards Codification (ASC) 810-10-65 “Consolidation — Transition and Open Effective Date Information” (previously referred to as SFAS No. 160, “Non-controlling Interests in Consolidated Financial Statements, an amendment of ARB No. 51”), has resulted in the reclassification of amounts previously attributable to minority interest (now referred to as non-controlling interest) to a separate component of shareholders’ equity on the accompanying consolidated balance sheets and consolidated statements of shareholders’ equity and comprehensive income (loss). Additionally, net income attributable to non-controlling interest is shown separately from net income in the consolidated statements of income. This reclassification had no effect on our previously reported financial position or results of operations. c) Reclassifications We are reclassifying $2,192,226 loans from current liability to non-current liability, as management does not expect to pay these loans back within 12 months. 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used for, but not limited to: allowance for uncollectible accounts receivable; future obligations under employee benefit plans; the useful lives of property, plant, equipment; intangible assets; the valuation of assets and liabilities acquired in a business combination; impairment of goodwill and investments; recoverability of advances; the valuation of options granted and warrants issued; and income tax and deferred tax valuation allowances.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 e) Revenue Recognition The majority of the revenue recognized for the years ended March 31, 2017 and 2016 was derived from the Company’s subsidiaries, when all of the following criteria have been satisfied: Revenue is recognized when persuasive evidence of an arrangement exists, the sales price is fixed or determinable and collectability is reasonably assured. Revenue from sale of goods is recognized when substantial risks and rewards of ownership are transferred to the buyer under the terms of the contract. For the sale of goods, the timing of the transfer of substantial risks and rewards of ownership is based on the contract terms negotiated with the buyer, e.g., FOB or CIF. We consider the guidance provided under Staff Accounting Bulletin (“SAB”) 104 in determining revenue from sales of goods. Considerations have been given to all four conditions for revenue recognition under that guidance. The four conditions are:
-
Contract – Persuasive evidence of our arrangement with the customers;
-
Delivery – Based on the terms of the contracts, the Company assesses whether the underlying goods have been delivered and therefore the risks and rewards of ownership are completely transferred;
-
Fixed or determinable price – The Company enters into contracts where the price for the goods being sold is fixed and not contingent upon other factors.
-
Collection is deemed probable – At the time of recognition of revenue, the Company makes an assessment of its ability to collect the receivable arising on the sale of the goods and determines that collection is probable. Revenue for any sale is recognized only if all of the four conditions set forth above are met. The Company assesses these criteria at the time of each sale. In the absence of meeting any of the criteria set out above, the Company defers revenue recognition until all of the four conditions are met. Revenue from construction/project related activity and contracts for supply/commissioning of complex plant and equipment is recognized as follows: (a) Cost plus contracts: Contract revenue is determined by adding the aggregate cost plus proportionate margin as agreed with the customer and expected to be realized. (b) Fixed price contracts: Contract revenue is recognized using the percentage completion method and the percentage of completion is determined as a proportion of cost incurred-to-date to the total estimated contract cost. Changes in estimates for revenues, costs to complete, and profit margins are recognized in the period in which they are reasonably determinable.
-
In many of the fixed price contracts entered into by the Company, significant expenses are incurred in the mobilization stage in the early stages of the contract. The expenses include those that are incurred in the transportation of machinery, erection of heavy machinery, clearing of the campsite, workshop ground cost, overheads, etc. All such costs are booked to deferred expenses and written off over the period in proportion to revenues earned.
-
Where the modifications of the original contract are such that they effectively add to the existing scope of the contract, the same are treated as a change orders. On the other hand, where the modifications are such that they change or add an altogether new scope, these are accounted for as a separate new contract. The Company adjusts contract revenue and costs in connection with change orders only when both, the customer and the Company with respect to both the scope and invoicing and payment terms, approve them.
-
In the event of claims in our percentage of completion contracts, the additional contract revenue relating to claims is only accounted after the proper award of the claim by the competent authority. The contract claims are considered in the percentage of completion only after the proper award of the claim by the competent authority. Full provision is made for any loss in the period in which it is foreseen. Revenue from service related activities and miscellaneous other contracts are recognized when the service is rendered using the proportionate completion method or completed service contract method. f) Earnings per common share Basic earnings per share is computed by dividing net income (loss) applicable to common stockholders by the weighted average number of common shares outstanding for the period. Diluted earnings per share reflects the additional dilution from all potentially dilutive securities such as stock warrants and options. g) 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17 and 2016, there was no significant liability for income tax associated with unrecognized tax benefits. The issuance by IGC of its common stock to (1) Ironman stockholders in exchange for Ironman stock; to (2) Golden Gate Electronics Ltd (“GG”) in exchange for GG stock; to (3) Apogee Financial in exchange for a membership interest in Midtown Partners, LLC; to (4) Cabaran Ultima (“Ultima”) in exchange for Ultima’s stock, and to (5) Brilliant Hallmark, as contemplated by the respective stock purchase agreements between the Company and Ironman and their stockholders; between the Company and Golden Gate Electronics Ltd and its stockholders; between the Company and Apogee Financial and their stockholders; and between the Company and Cabaran Ultima and its stockholders, generally will not be taxable transactions to U.S. holders for U.S. federal income tax purposes. It is expected that IGC and its stockholders will not recognize any gain or loss from these transactions for U.S. federal income tax purposes. h) Cash and Cash Equivalents For financial statement purposes, the Company considers all highly liquid debt instruments with maturity of three months or less, to be cash equivalents. The Company maintains it s i) Left intentionally blank j) Foreign currency transactions IGC operates in India and Malaysia and a substantial portion of the Company’s sales are denominated in INR, and RM, as of those respective operations. As a result, changes in the relative values of the U.S. dollar and INR or the RM affect revenues and profits as the results are translated into U.S. dollars in the consolidated and pro forma financial statements. The accompanying financial statements are reported in U.S. dollars. The INR, HKD, RMB and the RM are the functional currencies for the Company. The translation of the functional currencies into U.S. dollars is performed for assets and liabilities using the exchange rates in effect at the balance sheet date and for revenues, cost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The exchange rates used for translation purposes are as follows:
Period End Average Rate
Period End Rate
Period
(P&amp;L rate)
(Balance sheet rate)
Year ended March 31, 2017
INR
67.01
per
USD
INR
64.85
per
USD
RMB
6.69
per
USD
RMB
6.95
per
USD
HKD
7.76
per
USD
HKD
7.77
per
USD
RM
4.20
per
USD
RM
4.42
per
USD
Year ended March 31, 2016
INR
65.39
per
USD
INR
66.25
per
USD
RMB
6.32
per
USD
RMB
6.44
per
USD
HKD
7.76
per
USD
HKD
7.76
per
USD
RM
4.11
per
USD
RM
3.90
per
USD k) Accounts receivable Accounts receivable from customers in the electronics business were recorded at the invoiced amount, taking into consideration any adjustments made for returns. Also, the Company evaluates the collectability of selected accounts receivable on a case-by-case basis and makes adjustments to the bad debt reserve for expected losses. For all other accounts, the Company estimates reserves for bad debts based on general aging, experience and past-due status of the accounts. When applicable, the Company maintains an allowance for doubtful accounts for estimated losses resulting from the inability of clients to make required payments. The allowance for doubtful accounts is determined by evaluating the relative credit worthiness of each client, historical collections experience and other information, including the aging of the receivables. If circumstances related to customers change, estimates of recoverability would be further adjusted. Regarding our collection policy on electronics trading receivables, there were three types of trades: (1) payment guaranteed through letters of credit, (2) deposit or spot payment on delivery or (3) delivery on credit. With the first type of trade: our policy for collection is to ask the customer to open a letter of credit with a bank. The typical terms of the letter of credit are that 100% of the payment is made when the material is shipped. With the second type of trade, customers pay on delivery. On the third type of trade, our policy is to allow the customer to have a payment credit term of 90 days. l) Left intentionally blank m) Left intentionally blank n) Investments Investments are initially measured at cost, which is the fair value of the consideration given for them, including transaction costs. The Company’s equity in the earnings/(losses) of affiliates is included in the statement of income and the Company’s share of net assets of affiliates is included in the balance sheet. Where the Company’s ownership interest is in excess of 20% the Company has accounted for the investment based on the equity method, as in the case of Midtown Partners &amp; Co., LLC (“MTP”). o) Property, Plant and Equipment (PP&amp;E) Property and equipment are recorded at cost net of accumulated depreciation and depreciated over their estimated useful lives using the straight-line method. The estimated useful lives of assets are as follows:
Buildings
5-25 years
Plant and machinery
10-20 years
Computer equipment
3-5 years
Office equipment
3-5 years
Furniture and fixtures
5-10 years
Vehicles
5-10 years Upon retirement or disposition, cost and related accumulated depreciation of the property and equipment are de-recognized from the books of accounts and the gain or loss is reflected in the results of operation. Cost of additions and substantial improvements to property and equipment are capitalized in the books of accounts. The cost of maintenance and repairs of the property and equipment are charged to operating expenses as incurred. p) Fair Value of Financial Instruments As of March 31, 2017 and 2016, the carrying amounts of the Company’s financial instruments, which included cash and cash equivalents, accounts receivable, unbilled accounts receivable, restricted cash, accounts payable, accrued employee compensation and benefits and other accrued expenses, approximate their fair values due to the nature of the items. q) Concentration of Credit Risk and Significant Customers 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this fiscal year, sales were spread across many customers in Hong Kong, China, India and Malaysia, and the credit concentration risk is low. r) Left intentionally blank s) Left intentionally blank t) Employee Benefits Plan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all employees receive benefits from a provident fund, a defined contribution plan. The employee and employer each make monthly contributions to the plan equal to 12% of the covered employee’s salary. The contribution is made to the Government’s provident fund. At this time, the Company does not participate in a multi-employer defined contribution plan in China to provide employees with certain retirement, medical and other fringe benefits because the Company has exited the business in China. In the United States, we provide health insurance, life insurance, and 401-K benefits. u) 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v) Accounting for goodwill and related impairment Goodwill represents the excess cost of an acquisition over the fair value of our share of net identifiable assets of the acquired subsidiary at the date of acquisition. Goodwill on acquisition of subsidiaries is disclosed separately. Goodwill is stated at cost less impairment losses incurred, if any. The Company adopted the provisions of ASC 350, “Intangibles – Goodwill and Others” (previously referred to as SFAS No. 142, “Goodwill and Other Intangible Assets,” which sets forth the accounting for goodwill and intangible assets subsequent to their acquisition. ASC 350 requires that goodwill and indefinite-lived intangible assets be allocated to the reporting unit level, which the Company defines as each subsidiary. ASC 350 also prohibits the amortization of goodwill and indefinite-lived intangible assets upon adoption, but requires that they be tested for impairment at least annually, or more frequently as warranted, at the reporting unit level. Pursuant to ASC 350-20-35-4 through 35-19, the impairment testing of goodwill is a two-step process.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of the goodwill impairment test, used to measure the amount of impairment loss, compares the implied fair value of reporting unit goodwill with the carrying amount of that goodwill. If the carrying amount of reporting unit goodwill exceeds the implied fair value of that goodwill, an impairment loss shall be recognized in an amount equal to that excess. The loss recognized cannot exceed the carrying amount of goodwill. After a goodwill impairment loss is recognized, the adjusted carrying amount of goodwill shall be its new accounting basis. Subsequent reversal of a previously recognized goodwill impairment loss is prohibited once the measurement of that loss is completed. In ASC 350.20.20, a reporting unit is defined as an operating segment or one level below the operating segment. A component of an operating segment is a reporting unit if the component constitutes a business for which discrete financial information is available and segment management regularly reviews the operating results of that component. The Company has determined that it operates in a single operating segment. While the Company’s Chief Executive Officer reviews the consolidated financial information for the purposes of decisions relating to resource allocation, the Company’s Chief Financial Officer, on an as-need basis, looks at the financial statements of the individual legal entities in India for the limited purpose of consolidation. Given the existence of discrete financial statements at an individual entity level in India, the Company believes that each of these entities constitute a separate reporting unit under a single operating segment. Therefore, the first step in the impairment testing for goodwill is the identification of reporting units and the allocation of goodwill to these reporting units. Accordingly, Cabaran Ultima, which is the legal entities in Malaysia, is also considered separate reporting units and therefore the Company believes that the assessment of goodwill impairment at the subsidiaries level, which are also a reporting unit each, is appropriate. The analysis of fair value is based on the estimate of the recoverable value of the underlying assets. For long-lived assets such as land, the Company obtains appraisals from independent professional appraisers to determine the recoverable value. For other assets such as receivables, the recoverable value is determined based on an assessment of the collectability and any potential losses due to default by the counter parties. Unlike goodwill, long-lived assets are assessed for impairment only where there are any specific indicators for impairment. w) 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x)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 Recognition and Measurement of Financial Assets and Financial Liabilities: Revenue from Contracts with Customers</t>
  </si>
  <si>
    <t>NOTE 3 - ACQUISITIONS</t>
  </si>
  <si>
    <t>Disclosure Text Block Supplement [Abstract]</t>
  </si>
  <si>
    <t>Mergers, Acquisitions and Dispositions Disclosures [Text Block]</t>
  </si>
  <si>
    <t>NOTE 3 – ACQUISITIONS Cabaran Ultima Sdn. Bhd. On February 11, 2016, we completed the acquisition of 100% of the outstanding share capital of Cabaran Ultima Sdn. Bhd., a corporation organized and existing under the laws of Malaysia (“Ultima”), from RGF Land Sdn. Bhd (“Land”), the sole shareholder of Ultima, pursuant to the terms of a Share Purchase Agreement among the parties. Ultima is a real estate development and international project management company incorporated in Kuala Lumpur, Malaysia. The purchase price of the acquisition consists of up to 998,571 shares of our common stock, valued at approximately $169,757 on the closing date of the Share Purchase Agreement. Ultima is an international real estate project management company with expertise in (i) building agro-infrastructure for growing medicinal plants and botanical extraction, (ii) construction of high-end luxury complexes such as service apartments, luxury condominiums and hotels, and (iii) design management of other large-scale infrastructure. Purchase price of the acquisition consisted of up to 998,571 shares of our common stock, valued at approximately $169,757on the closing date of the acquisition and the same will be discharged as follows:
All amounts in USD
Particulars
Fair Value
IGC Stock Consideration
$
169,757
Total Purchase Consideration
$
169,757 The purchase has been preliminarily allocated to the acquired assets and liabilities, as follows:
All amounts in USD
Particulars
Fair Value
Property, Plant and Equipment
$
1,421
Trade and other receivables
12,385
Reimbursement Account
63,564
Cash and bank balances
16,438
Deposit &amp; Prepayment
6,205
Trade and other payables
(133,804
)
Other payables
(12,789
)
Non-Controlling interest
18,168
Goodwill
198,169
Total Purchase Consideration $
169,757 The above purchase price allocation includes provisional amounts for certain assets and liabilities. The purchase price allocation will continue to be refined primarily in the areas of goodwill and other identifiable intangibles, if any. During the measurement period, the Company expects to receive additional detailed information to refine the provisional allocation above. Non-controlling interests are valued based on the proportional interest in the fair value of the net assets of the acquired entity. Ultima is subject to legal and regulatory requirements, including but not limited to those related to taxation matters, in the jurisdiction in which it operates. The Company has conducted a preliminary assessment of liabilities arising out of these matters and has recognized provisional amounts in its initial accounting for the Acquisition for all identified liabilities in accordance with the requirements of ASC Topic 805. However, the Company is continuing its review of these matters during the measurement period, and if new information obtained about facts and circumstances that existed at the Acquisition date identifies adjustments to the liabilities initially recognized, as well as any additional liabilities that existed at the Acquisition date, the acquisition accounting will be revised to reflect the resulting adjustments to the provisional amounts initially recognized. The following unaudited pro-forma results of the operations of the Company for the fiscal year ended March 31, 2017 and 2016 assume that the Ultima acquisition occurred during the beginning of the comparable period.
Particulars
2017
2016
Pro forma revenue
$
580,372
$
6,727,396
Pro forma other income
$
547,105
$
284,186
Pro forma net income attributable to IGC Stockholders $
(1,867,260
) $
(2,525,174
)
Pro forma Earnings per share
Basic
(0.07
)
(0.15
)
Diluted
(0.07
)
(0.15
) Golden Gate Electronics Ltd. and Ironman for FYE 2017 The following unaudited pro-forma results of the operations of the Company for the fiscal year ended March 31, 2017 assume that the IGC-INT and Ironman acquisitions occurred during the beginning of the comparable period.
Year ended March 31, 2017
Particulars
With IGC-INT and Ironman
Without IGC-INT and Ironman
Pro forma revenue
$
580,372
$
367,279
Pro forma other income
547,105
283,886
Pro forma net income attributable to IGC Stockholders
$
(1,867,260
)
$
(1,801,139
)
Pro forma Earnings per share
Basic
(0.07
)
(0.07
)
Diluted
(0.07
)
(0.07
) Golden Gate Electronics Ltd. and Ironman for FYE 2016 The following unaudited pro-forma results of the operations of the Company for the fiscal year ended March 31, 2016 assume that the IGC-INT and Ironman acquisitions occurred during the beginning of the comparable period.
Year ended March 31, 2016
Particulars
With IGC-INT and Ironman
Without IGC-INT and Ironman
Pro forma net revenue
$
6,366,550
$
114,748
Pro forma other income net
284,186
274,537
Pro forma net income attributable to IGC Stockholders
$
(2,808,244
)
$
(2,137,352
)
Pro forma Earnings per share
Basic
(0.17
)
(0.13
)
Diluted
(0.17
)
(0.13
)</t>
  </si>
  <si>
    <t>NOTE 5 - OTHER CURRENT AND NON-CURRENT ASSETS</t>
  </si>
  <si>
    <t>Other Assets Disclosure [Text Block]</t>
  </si>
  <si>
    <t>NOTE 5 – OTHER CURRENT AND NON-CURRENT ASSETS Prepaid expenses and other current assets consist of the following:
As of March 31, 2017
As of March 31, 2016
Prepaid /preliminary expenses
$
6,750
$
-
Advance to suppliers &amp; services
240,968
315,659
Security/statutory advances
14,216
14,399
Advances to employees
111,882
878,042
Prepaid and accrued interest
1,436
1,239
Deposit and other current assets
35,156
17,168
Total
$
410,408
$
1,226,507
* Advances to Employees shown in fiscal 2016 represent advances made to employees of Ironman by Ironman, prior to its acquisition by IGC. In fiscal 2017 no advances to Ironman employees are shown. Other Non-current assets consist of the following:
As of March 31, 2017
As of March 31, 2016
Statutory/Other advances
$
539,720
$
507,300
Total
$
539,720
$
507,300 On May 21, 2012, TBL entered into an agreement with Weave &amp; Weave for the purchase of land value $616,806. TBL gave Weave and Wave and advance of $377,795. As of the date of this filing, the parties are in the process of negotiating a settlement that includes the purchase and sale of land as well as the refund of the advance given by TBL.</t>
  </si>
  <si>
    <t>NOTE 6 - SHORT-TERM BORROWINGS</t>
  </si>
  <si>
    <t>Short-term Debt [Text Block]</t>
  </si>
  <si>
    <t>NOTE 6 – SHORT-TERM BORROWINGS For fiscal year 2017 and fiscal year 2016, the Company had a total of zero and $27,762, respectively, in short-term borrowings.</t>
  </si>
  <si>
    <t>NOTE 7 - NOTES PAYABLE AND LOANS - OTHERS</t>
  </si>
  <si>
    <t>Debt Disclosure [Abstract]</t>
  </si>
  <si>
    <t>Debt Disclosure [Text Block]</t>
  </si>
  <si>
    <t>NOTE 7 – NOTES PAYABLE AND LOANS - OTHERS The Company’s total interest expense was $223,464 for the year ended March 31, 2017 and $213,928 for the year ended March 31, 2016, respectively. No interest was capitalized for the years ended March 31, 2017 and March 31, 2016. As on March 31, 2017 the Company has five loans categorized as Loans Others totaling $392,226 at an average annual interest rate of 10%: Loan 1: We have a loan for $59,726, due on April 25, 2018 bearing 10% annual interest rate. This loan is from one of our Advisors and former director. Loan 2: We have a loan from an individual for $100,000, at an annual interest rate of 24%, due February 23, 2022. There is no prepayment penalty. The assets of the Company secure the loan. Loan 3: We have a loan from an individual for $50,000, at an annual interest rate of 15%, due February 23, 2022. There is no prepayment penalty. The assets of the Company secure the loan. Loan 4: We have a loan of $85,000 from an affiliate of our CEO, at an annual interest rate of 15%, due February 23, 2022. There is no prepayment penalty. The assets of the Company secure the loan. Loan 5: We have a working capital loan that has a loan balance as of March 31, 2017 of $97,500 from an affiliate of our CEO, at an annual interest rate of zero percent, due February 23, 2022. There is no prepayment penalty. The assets of the Company secure the loan. Please see Note 12 Related Party Transactions for more details on Other Loans.</t>
  </si>
  <si>
    <t>NOTE 8 - OTHER CURRENT AND NON-CURRENT LIABILITIES</t>
  </si>
  <si>
    <t>Other Liabilities and Financial Instruments Subject to Mandatory Redemption [Abstract]</t>
  </si>
  <si>
    <t>Other Liabilities Disclosure [Text Block]</t>
  </si>
  <si>
    <t>NOTE 8 – OTHER CURRENT AND NON-CURRENT LIABILITIES Other current liabilities consist of the following:
As of March 31, 2017
As of March 31, 2016
Statutory payables
$
15,203
$
31,756
Employee related liabilities
676,511
518,587
Other liabilities /expenses payable
-
534
Total
$
691,714
$
550,877 Other non-current liabilities consist of the following:
As of March 31, 2017
As of March 31, 2016
Creditors
$
-
$
37,012
Acquisition related liabilities
-
873,571
Total
$
-
$
910,583 Sundry creditors consist primarily of creditors to whom amounts are due for supplies and materials received in the normal course of business.</t>
  </si>
  <si>
    <t>NOTE 9 - OTHER INCOME &amp; INVESTMENTS / ASSOCIATES / JOINT VENTURES</t>
  </si>
  <si>
    <t>Other Income and Expenses [Abstract]</t>
  </si>
  <si>
    <t>Other Income and Other Expense Disclosure [Text Block]</t>
  </si>
  <si>
    <t>NOTE 9 – OTHER INCOME &amp; INVESTMENTS / ASSOCIATES / JOINT VENTURES The total other income for the fiscal year 2017 is $119,933, which includes $78,886 from our Indian subsidiaries. In fiscal year 2017, IGC, under the heading Investments / Associates / Joint Ventures, booked $227,472 from its disposition of Ironman and $199,700 from its 24.9% ownership of Midtown Partner LLC.</t>
  </si>
  <si>
    <t>NOTE 10 - FAIR VALUE OF FINANCIAL INSTRUMENTS</t>
  </si>
  <si>
    <t>Fair Value Disclosures [Abstract]</t>
  </si>
  <si>
    <t>Fair Value Disclosures [Text Block]</t>
  </si>
  <si>
    <t>NOTE 10 – FAIR VALUE OF FINANCIAL INSTRUMENTS The fair value of the Company’s current assets and current liabilities approximate their carrying value because of their short-term maturity. Such financial instruments are classified as current and are expected to be liquidated within the next twelve months.</t>
  </si>
  <si>
    <t>NOTE 11 - INTANGIBLE ASSETS &amp; GOODWILL</t>
  </si>
  <si>
    <t>Goodwill and Intangible Assets Disclosure [Abstract]</t>
  </si>
  <si>
    <t>Goodwill and Intangible Assets Disclosure [Text Block]</t>
  </si>
  <si>
    <t>NOTE 11 – INTANGIBLE ASSETS &amp; GOODWILL The movement in goodwill and intangible assets is given below:
As of As of
March 31, 2017
March 31, 2016
Intangible assets at the beginning of the period
$
113,321
$
306,131
Amortization
(113,321
)
(158,780
)
Effect of foreign exchange translation
-
(34,030
)
Total Intangible assets
$
-
$
113,321
Goodwill of IGC International Ltd
-
982,782
Goodwill of Cabaran Ultima SDN BHD
198,169
198,169
Total Goodwill
$
198,169
$
1,180,951 The value of intangible assets as of March 31, 2017 amounted to zero as compared to $113,321 as of March 31, 2016. Decrease in goodwill is due to impairment of IGC International goodwill in books of IGC</t>
  </si>
  <si>
    <t>NOTE 12 - RELATED PARTY TRANSACTIONS</t>
  </si>
  <si>
    <t>Related Party Transactions [Abstract]</t>
  </si>
  <si>
    <t>Related Party Transactions Disclosure [Text Block]</t>
  </si>
  <si>
    <t>NOTE 12 – RELATED PARTY TRANSACTIONS We pay an affiliate of our CEO $4,500 per month for office space and certain general and administrative services rendered in Maryland. In addition, we pay another affiliate of our CEO $6,100 per month for office and facilities in Washington State. We believe, based on rents and fees for similar services in the Washington, D.C. metropolitan area, and Washington State that the fee charged by the affiliates are at least as favorable as we could have obtained from an unaffiliated third party and these payments are not considered, or meant to be compensation to our CEO. The rental agreement for the Maryland location is on a month-to-month basis and may be terminated by our Board of Directors of the Company at any time without notice. The rental agreement for Washington State facilities expires on December 31, 2017, unless renewed by mutual consent. During fiscal year ended March 31, 2017, the total rent paid to the affiliates were $54,000 for the office space (and services) in Maryland, and $73,200 for the facilities in Washington State. We expect that these expenses will remain at approximately this level during the fiscal year ending March 31, 2018. All compensation paid to our CFO, including the 300,000 stock grants, and monthly compensation, are paid to an affiliate of our CFO, specifically a limited liability company (LLC) wholly owned by our CFO. There are no payments, other than what is mentioned in this filing, that have been made to the CFO directly or to his LLC. The Company treats payments and issuances of stock made to the LLC as if they are made directly to our CFO. Loans by Related Parties: During fiscal 2015 and part of fiscal 2016, the Company had working capital loans with a U.S. commercial bank for $250,000 at a variable interest rate ranging from 3.25% to 3.75%. These loans are interest only loans that are personally guaranteed and securitized by our CEO. As of March 31, 2017, these loans have been repaid. During fiscal 2016, the Company had Hong Kong based banking facilities for $1,038,961 whose principal, interest, and other charges were guaranteed by our CEO and Sunny Tsang, the Managing Director and Founder of IGC International. As of fiscal year end 2017, IGC and our CEO no longer guarantee these loans because IGC no longer owns IGC International. As of March 31, 2017, the Company has a net unpaid balance of $97,105 in compensation to our CEO. We have a loan of $97,500 from an affiliate of our CEO, at an annual interest rate of zero percent, due February 23, 2022. There is no prepayment penalty. This loan is shown Loan 5 in Note 7. Loans to Related Parties On April 30, 2015, FYE 2016, we loaned Apogee Financial Services $70,000 as working capital for Midtown partners. The loan is outstanding as on March 31, 2017. In FYE 2016 and FYE 2017 we funded our subsidiary TBL for $42,162 and $43,000 respectively for working capital.</t>
  </si>
  <si>
    <t>NOTE 13 - COMMITMENTS AND CONTINGENCIES</t>
  </si>
  <si>
    <t>Commitments and Contingencies Disclosure [Abstract]</t>
  </si>
  <si>
    <t>Commitments and Contingencies Disclosure [Text Block]</t>
  </si>
  <si>
    <t xml:space="preserve">NOTE 13 – COMMITMENTS AND CONTINGENCIES No significant comments and contingencies were made or existed during fiscal year 2016 and fiscal year 2017. </t>
  </si>
  <si>
    <t>NOTE 14 - PROPERTY, PLANT AND EQUIPMENT</t>
  </si>
  <si>
    <t>Property, Plant and Equipment [Abstract]</t>
  </si>
  <si>
    <t>Property, Plant and Equipment Disclosure [Text Block]</t>
  </si>
  <si>
    <t>NOTE 14 – PROPERTY, PLANT AND EQUIPMENT Property, plant and equipment consist of the following:
Category
Useful Life (years)
As of March 31, 2017
As of March 31, 2016
Building (flat)
25
$
241,181
$
1,238,569
Plant and machinery
20
1,710,055
6,666,402
Computer equipment
3
157,349
218,124
Office equipment
5
119,528
114,508
Furniture and fixtures
5
70,368
118,753
Vehicles
5
292,764
345,830
Assets under construction
N/A
957,880
4,885,844
Total
$
3,549,125
$
13,588,030
Less: Accumulated depreciation
$
(2,595,189
)
$
(6,513,593
)
Net Assets
$
953,936
$
7,074,437 Depreciation and amortization expense for the fiscal years ended March 31, 2017 and March 31, 2016 was $ 396,346</t>
  </si>
  <si>
    <t>NOTE 15 - SELLING, GENERAL AND ADMINISTRATIVE EXPENSES</t>
  </si>
  <si>
    <t>Other Operating Income and Expense [Text Block]</t>
  </si>
  <si>
    <t>NOTE 15 – SELLING, GENERAL AND ADMINISTRATIVE EXPENSES During fiscal year 2017 and 2016, the Company recorded selling, general and administrative expenses of $1,875,344 and $2,702,753, respectively.</t>
  </si>
  <si>
    <t>NOTE 16 - STOCK-BASED COMPENSATION</t>
  </si>
  <si>
    <t>Disclosure of Compensation Related Costs, Share-based Payments [Abstract]</t>
  </si>
  <si>
    <t>Disclosure of Compensation Related Costs, Share-based Payments [Text Block]</t>
  </si>
  <si>
    <t>NOTE 16 – STOCK-BASED COMPENSATION On April 1, 2009, the Company adopted ASC 718, “Compensation-Stock Compensation” (previously referred to as SFAS No. 123 (revised 2004), Share Based Payment) As of March 31, 2016, 130,045 stock options were awarded that expired on June 27, 2016, and 2,214,950 shares of common stock have been awarded. As of March 31, 2017, a total of 3,491,278 shares of common stock have been awarded and there are no options outstanding and exercisable. As of March 31, 2017, there are no shares of common stock available for future grants of options or stock awards.</t>
  </si>
  <si>
    <t>NOTE 17 - EMPLOYEE BENEFITS</t>
  </si>
  <si>
    <t>Retirement Benefits [Abstract]</t>
  </si>
  <si>
    <t>Pension and Other Postretirement Benefits Disclosure [Text Block]</t>
  </si>
  <si>
    <t xml:space="preserve">NOTE 17 – EMPLOYEE BENEFITS Gratuity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As of March 31
2017
2016
Projected Benefit Obligation (PBO) at the beginning of the year
$
11,877
$
12,403
Service cost
696
698
interest cost
971
933
Benefits paid
(1,018
)
(1,244
)
Actuarial (gain)/loss
(67
)
(913
)
PBO at the end of the year
$
12,459
$
11,877
Funded status
$
12,852
$
12,581 Net gratuity cost for the years ended March 31, 2017 and 2016 included:
Year ended March 31
2017
2016
Service cost
$
696
$
698
Interest cost
971
933
Expected return on plan assets
(1,045
)
(1,024
)
Actuarial (gain)/loss
(67
)
(913
)
Net gratuity cost
$
555
$
(306
) The weighted average actuarial assumptions used to determine benefit obligations and net periodic gratuity cost are:
Year ended March 31
2017
2016
Discount rate
8
%
8
%
Rate of increase in compensation levels
7
%
7
% The Company assesses these assumptions with its projected long-term plans of growth and prevalent industry standards. The expected payout of the accumulated benefit obligation as of March 31 is as follows.
As of March 31
2017
2016
Expected contribution during the year ending Year 1
$
4,642
$
4,544
Expected benefit payments for the years ending March 31:
Year 2
$
1,464
$
1,433
Year 3
478
468
Year 4
4,303
4,212
Year 5
324
317
Thereafter
5,428
5,313 Provident fund. </t>
  </si>
  <si>
    <t>NOTE 18 - INCOME TAXES</t>
  </si>
  <si>
    <t>Income Tax Disclosure [Abstract]</t>
  </si>
  <si>
    <t>Income Tax Disclosure [Text Block]</t>
  </si>
  <si>
    <t>NOTE 18 – INCOME TAXES Income tax expense (benefit) for each of the years ended March 31 consists of the following:
March 31,
2017
2016
Current:
Federal
$
-
$
-
Foreign
14,431
38,715
State
-
-
Net Current
$
14,431
38,715
Deferred:
Federal
-
-
Foreign
-
(38,136
)
State
-
-
Net Deferred
-
(38,136
)
Total tax provision
$
14,431
$
579 The significant components of deferred income tax expense (benefit) from operations before non-controlling interest for each of the years ended March 31 consist of the following:
March 31,
2017
2016
Deferred tax expense (benefit)
$
-
$
(38,136
)
Net operating loss carry forward
652,283
1,291,744
Foreign Tax Credits
-
-
Less: Valuation Allowance
652,283
1,291,744
Net deferred tax expense
$
-
$
(38,136
) The table below sets forth income tax expense (benefit) for 2017 and 2016 computed by applying the applicable United States federal income tax rate and is reconciled to the tax expense (benefit) computed at the effective income tax rate:
March 31,
2017
2016
Computed expected income tax (benefit)
$
652,283
$
(1,172,590
)
State tax benefit net of federal tax
-
-
Change in valuation allowance
652,283
1,100,645
Deferred expenses from foreign acquisition
-
-
Impairment loss on goodwill
-
-
Impairment loss on investments
410
18,244
Capitalized interest costs
-
72,759
Deferred Tax Assets from foreign subsidiaries
-
-
Other
-
-
Effective income tax rate
(0.0
%)
(0.0
%) The deferred tax assets and liabilities as of March 31 consist of the following tax effects relating to temporary differences and carry forwards:
March 31,
2017
2016
Current deferred tax liabilities (assets):
Deferred Acquisition Costs – Foreign taxes
$
-
$
-
Valuation allowance
-
-
Net current deferred tax liabilities (assets)
$
-
$
-
Noncurrent deferred tax (assets) liabilities:
Deferred Acquisition Costs- Foreign taxes
$
-
$
(356,684
)
Net Operating Losses
652,283
1,291,744
Valuation allowance
(652,283
)
(1,291,744
)
Non-Current net deferred tax (assets) liabilities
$
-
$
(356,684
) The company has a book and tax carry forward of approximately $26 million. The company provides a full allowance against any tax benefit which may be realized in the future, if ever. Therefore, the financial statements do not reflect any current or deferred provisions for income taxes.</t>
  </si>
  <si>
    <t>NOTE 19 - SEGMENT INFORMATION</t>
  </si>
  <si>
    <t>Segment Reporting [Abstract]</t>
  </si>
  <si>
    <t>Segment Reporting Disclosure [Text Block]</t>
  </si>
  <si>
    <t xml:space="preserve">NOTE 19 – SEGMENT INFORMATION Accounting pronouncements establish standards for the manner in which public companies report information about operating segments in annual and interim financial statements. Operating segments are component of an enterprise that have distinct financial information available and evaluated regularly by the chief operating decision-maker (“CODM”) to decide how to allocate resources and evaluate performance. The Company’s CODM is considered to be the Company’s chief executive officer (“CEO”). The CEO reviews financial information presented on an entity level basis for purposes of making operating decisions and assessing financial performance. Therefore, the Company has determined that it operates in a single operating and reportable segment. The following provides information required by ASC 280-10-50-38 Entity-Wide Information: 1) The table below shows revenue reported by product and service:
Product &amp; Service
Amount
Percent of total revenues
Real estate/rental
$
367,279
63
%
Trading, electronic component
213,093
37
%
TOTAL
$
580,372
100
% 2(a) The table below shows the revenue attributed to the country of domicile (USA) and foreign countries. Revenue is attributed to an individual country if the invoice made to the customer originates in that country. The basis for originating an invoice is the underlining agreement.
Geographic Location
Amount
Percent of total revenues
India
$
124,871
22
%
Hong Kong
213,093
37
%
Malaysia
242,408
41
%
TOTAL
$
580,372
100
% 2(b) The table below shows the long-term assets other than financial instruments held in the country of domicile and foreign countries.
Nature of Assets
USA (Country of Domicile)
Foreign Countries (India and Malaysia)
Total
Intangible Assets
$
-
$
198,169
$
198,169
Property, Plant and Equipment, Net
894,026
59,910
953,936
Investments in Affiliates
773,111
-
773,111
Investments Others
5,174,611
63,392
5,238,003
Deferred Tax Assets
-
-
-
Other Non-Current Assets
-
539,720
539,720
Total Long-Term Assets
$
6,841,748
$
861,191
$
7,702,939 </t>
  </si>
  <si>
    <t>NOTE 20 - RECONCILIATION OF EPS</t>
  </si>
  <si>
    <t>Earnings Per Share [Abstract]</t>
  </si>
  <si>
    <t>Earnings Per Share [Text Block]</t>
  </si>
  <si>
    <t>NOTE 20 – RECONCILIATION OF EPS For the Fiscal Year Ended March 31, 2017 and 2016, the basic shares include founders shares, shares sold in the market, shares sold in a private placement, shares sold in the IPO, shares sold in the registered direct, shares arising from the exercise of warrants issued in the placement of debt, shares issued in connection with debt, shares issued to Ironman shareholders, Golden Gate Electronics Ltd, Apogee Financial, Cabaran Ultima, Brilliant Hallmark and shares issued to employees, directors and vendors. The fully diluted shares include the basic shares plus public warrants, private warrants, UNITS and options. Under the treasury method the weighted average shares for March 31, 2017, is 25,658,544. These are used to calculate basic EPS. The weighted average number of shares outstanding as of March 31, 2016 used for the computation of basic EPS is 16,387,290. Due to the loss incurred during the year ended March 31, 2017, all of the potential equity shares are anti-dilutive and accordingly, the diluted EPS is equal to the basic EPS.</t>
  </si>
  <si>
    <t>NOTE 21 - INVESTMENTS - OTHERS</t>
  </si>
  <si>
    <t>Equity Method Investments and Joint Ventures [Abstract]</t>
  </si>
  <si>
    <t>Equity Method Investments and Joint Ventures Disclosure [Text Block]</t>
  </si>
  <si>
    <t xml:space="preserve">NOTE 21 – INVESTMENTS – OTHERS Investments – others for each of the years ended March 31, 2017 and 2016 consists of the following:
As of March 31, 2017
As of March 31, 2016
Investment in equity shares of unlisted company &amp; associates
$
63,392
$
25,781
Investment in Land
5,174,611
5,149,611
Total
$
5,238,003
$
5,175,392 </t>
  </si>
  <si>
    <t>NOTE 23 - CERTAIN AGED RECEIVABLES</t>
  </si>
  <si>
    <t>Loans, Notes, Trade and Other Receivables, Excluding Allowance for Credit Losses [Text Block]</t>
  </si>
  <si>
    <t>NOTE 23 – CERTAIN AGED RECEIVABLES The receivable and other assets as of March 31, 2017 and March 31, 2016 include certain aged receivables in the amount of $430,689. The aged receivables are due from the Cochin International Airport. Cochin International Airport is partially owned by the State Government of Kerala. The receivables have been due for periods in excess of one year as of March 31, 2017. These receivables are included in Accounts Receivable and have been classified as current for the following reasons: The Company’s subsidiary in India, TBL, worked on the building of an airport runway at the Cochin International Airport. During the execution of these projects the clients of the Company requested several changes to the engineering drawings. The claims of the Company against each of the clients involve reimbursement of expenses associated with the change orders and variances as well as compensation for delays caused by the client. The delay part of the claim involves equipment that is idle on the job, including interest or lease charges for the equipment while it is idle, and workers that are idle, among others. The expense reimbursement involves cost of new material including any escalation in the cost of materials, usage of equipment, personnel and other charges that were incurred as a result of the delays caused by the change orders. These invoices were disputed by the clients and referred to arbitration. The process of arbitration involves each party choosing an arbitrator and the arbitrators appointing a third chief arbitrator. Each party then presents its case over several months and the arbitrator makes an award. The receivables occurred and became due when TBL won the arbitration award against Cochin International Airport on July 22, 2009. The arbitration awards stipulate that interest be accrued for the period of non-payment. However, the receivables do not have an interest component as the Company will try and use the accrued interest as negotiating leverage for an earlier payment. Although the receivables are contractually due, and hence its classification as current, it may take the Company anywhere from the next 30 days to 6 months to actually realize the funds, depending on final verdict to happen in few months. The Company continues to carry the full value of the receivables without interest and without any impairment, because the Company believes that there is minimal risk that these organizations will become insolvent and unable to make payment.</t>
  </si>
  <si>
    <t>NOTE 24 - INVESTMENT IN AFFILIATES</t>
  </si>
  <si>
    <t>Investments in and Advances to Affiliates, Schedule of Investments [Abstract]</t>
  </si>
  <si>
    <t>Investments in and Advances to Affiliates, Schedule of Investments [Text Block]</t>
  </si>
  <si>
    <t>NOTE 24 – INVESTMENT IN AFFILIATES Pursuant to the December 18, 2014 Purchase Agreement with Apogee, we issued 1,200,000 common shares of IGC valued at $888,000 for the purchase of 24.9% ownership interest in Midtown Partners &amp; Co., LLC. The Purchase Agreement expired on June 30, 2015, and the Company is pursuing its rights under the terms of the Purchase Agreement to recover certain damages. Using the equity method the Company has increased the value of its investment in Midtown Partners. Please see Note 9- Other Income and Note 12-Related Party Transactions.</t>
  </si>
  <si>
    <t>NOTE 25 - SUBSEQUENT EVENTS</t>
  </si>
  <si>
    <t>Subsequent Events [Abstract]</t>
  </si>
  <si>
    <t>Subsequent Events [Text Block]</t>
  </si>
  <si>
    <t>NOTE 25 – SUBSEQUENT EVENTS We acquired a 10% stake in a 1,000-room luxury hotel development project encompassing 6+ acres in Genting Highlands, Malaysia by subscribing to 10% stake in Brilliant Hallmark Sdn. Bhd. (“Brilliant”) free and clear of all encumbrances in exchange for 4,000,000 shares of our common stock. On April 3, 2017, IGC sold back its ten percent holding in Brilliant Hallmark for a consideration of 4 million shares of IGC’s Common Stock that will be returned and retired, thereby reducing the outstanding IGC shares. The Brilliant Hallmark investment will, once the IGC shares are retired, be removed from the IGC balance sheet, with an associated reduction of approximately $1,880,000. The Company does not expect to record a gain or loss from this transaction. In April 2017, we closed a non-operational Hong Kong based subsidiary that we incorporated in January 2013 named IGC HK Mining and Trading Limited (“IGC-HK”), whose name we later changed to IGC Cleantech Ltd (“IGC-CT”). As reported on Current Report on Form 8-K filed on June 2017, IGC acquired exclusive rights to a patent filing, made by the University of South Florida entitled “THC as a Potential Therapeutic Agent for Alzheimer’s Disease.”</t>
  </si>
  <si>
    <t>Accounting Policies, by Policy (Policies)</t>
  </si>
  <si>
    <t>Consolidation, Policy [Policy Text Block]</t>
  </si>
  <si>
    <t>Principles of Consolidation The consolidated financial statements include the accounts of the Company and all of its subsidiaries that are more than 50% owned and controlled. The financial statements of the parent company and its majority owned or controlled subsidiaries have been combined on a line by line basis by adding together the book values of all items of assets, liabilities, incomes and expenses after eliminating all inter-company balances and transactions and resulting unrealized gain or loss. Operating results of companies acquired are included from the dates of acquisition.</t>
  </si>
  <si>
    <t>Consolidation, Subsidiaries or Other Investments, Consolidated Entities, Policy [Policy Text Block]</t>
  </si>
  <si>
    <t>Non-controlling interests Non-controlling interests in the Company’s consolidated financial statements result from the accounting for non-controlling interests in its subsidiaries. Non-controlling interests represent the subsidiaries’ earnings and components of other comprehensive income that are attributed to the non-controlling parties’ equity interests. The Company consolidates the subsidiaries into its consolidated financial statements. Transactions between the Company and its subsidiaries have been eliminated in the consolidated financial statements. The non-controlling interest disclosed in the accompanying financial statements for fiscal year 2017 represent the non-controlling interest in Cabaran Ultima’s subsidiaries and the profits or losses associated with the non-controlling interest in those operations. The adoption of Accounting Standards Codification (ASC) 810-10-65 “Consolidation — Transition and Open Effective Date Information” (previously referred to as SFAS No. 160, “Non-controlling Interests in Consolidated Financial Statements, an amendment of ARB No. 51”), has resulted in the reclassification of amounts previously attributable to minority interest (now referred to as non-controlling interest) to a separate component of shareholders’ equity on the accompanying consolidated balance sheets and consolidated statements of shareholders’ equity and comprehensive income (loss). Additionally, net income attributable to non-controlling interest is shown separately from net income in the consolidated statements of income. This reclassification had no effect on our previously reported financial position or results of operations.</t>
  </si>
  <si>
    <t>Reclassification, Policy [Policy Text Block]</t>
  </si>
  <si>
    <t>Reclassifications We are reclassifying $2,192,226 loans from current liability to non-current liability, as management does not expect to pay these loans back within 12 months.</t>
  </si>
  <si>
    <t>Use of Estimates, Policy [Policy Text Block]</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used for, but not limited to: allowance for uncollectible accounts receivable; future obligations under employee benefit plans; the useful lives of property, plant, equipment; intangible assets; the valuation of assets and liabilities acquired in a business combination; impairment of goodwill and investments; recoverability of advances; the valuation of options granted and warrants issued; and income tax and deferred tax valuation allowances.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t>
  </si>
  <si>
    <t>Revenue Recognition, Policy [Policy Text Block]</t>
  </si>
  <si>
    <t>Revenue Recognition The majority of the revenue recognized for the years ended March 31, 2017 and 2016 was derived from the Company’s subsidiaries, when all of the following criteria have been satisfied: Revenue is recognized when persuasive evidence of an arrangement exists, the sales price is fixed or determinable and collectability is reasonably assured. Revenue from sale of goods is recognized when substantial risks and rewards of ownership are transferred to the buyer under the terms of the contract. For the sale of goods, the timing of the transfer of substantial risks and rewards of ownership is based on the contract terms negotiated with the buyer, e.g., FOB or CIF. We consider the guidance provided under Staff Accounting Bulletin (“SAB”) 104 in determining revenue from sales of goods. Considerations have been given to all four conditions for revenue recognition under that guidance. The four conditions are:
-
Contract – Persuasive evidence of our arrangement with the customers;
-
Delivery – Based on the terms of the contracts, the Company assesses whether the underlying goods have been delivered and therefore the risks and rewards of ownership are completely transferred;
-
Fixed or determinable price – The Company enters into contracts where the price for the goods being sold is fixed and not contingent upon other factors.
-
Collection is deemed probable – At the time of recognition of revenue, the Company makes an assessment of its ability to collect the receivable arising on the sale of the goods and determines that collection is probable. Revenue for any sale is recognized only if all of the four conditions set forth above are met. The Company assesses these criteria at the time of each sale. In the absence of meeting any of the criteria set out above, the Company defers revenue recognition until all of the four conditions are met. Revenue from construction/project related activity and contracts for supply/commissioning of complex plant and equipment is recognized as follows: (a) Cost plus contracts: Contract revenue is determined by adding the aggregate cost plus proportionate margin as agreed with the customer and expected to be realized. (b) Fixed price contracts: Contract revenue is recognized using the percentage completion method and the percentage of completion is determined as a proportion of cost incurred-to-date to the total estimated contract cost. Changes in estimates for revenues, costs to complete, and profit margins are recognized in the period in which they are reasonably determinable.
-
In many of the fixed price contracts entered into by the Company, significant expenses are incurred in the mobilization stage in the early stages of the contract. The expenses include those that are incurred in the transportation of machinery, erection of heavy machinery, clearing of the campsite, workshop ground cost, overheads, etc. All such costs are booked to deferred expenses and written off over the period in proportion to revenues earned.
-
Where the modifications of the original contract are such that they effectively add to the existing scope of the contract, the same are treated as a change orders. On the other hand, where the modifications are such that they change or add an altogether new scope, these are accounted for as a separate new contract. The Company adjusts contract revenue and costs in connection with change orders only when both, the customer and the Company with respect to both the scope and invoicing and payment terms, approve them.
-
In the event of claims in our percentage of completion contracts, the additional contract revenue relating to claims is only accounted after the proper award of the claim by the competent authority. The contract claims are considered in the percentage of completion only after the proper award of the claim by the competent authority. Full provision is made for any loss in the period in which it is foreseen. Revenue from service related activities and miscellaneous other contracts are recognized when the service is rendered using the proportionate completion method or completed service contract method.</t>
  </si>
  <si>
    <t>Earnings Per Share, Policy [Policy Text Block]</t>
  </si>
  <si>
    <t>Earnings per common share Basic earnings per share is computed by dividing net income (loss) applicable to common stockholders by the weighted average number of common shares outstanding for the period. Diluted earnings per share reflects the additional dilution from all potentially dilutive securities such as stock warrants and options.</t>
  </si>
  <si>
    <t>Income Tax, Policy [Policy Text Block]</t>
  </si>
  <si>
    <t>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17 and 2016, there was no significant liability for income tax associated with unrecognized tax benefits. The issuance by IGC of its common stock to (1) Ironman stockholders in exchange for Ironman stock; to (2) Golden Gate Electronics Ltd (“GG”) in exchange for GG stock; to (3) Apogee Financial in exchange for a membership interest in Midtown Partners, LLC; to (4) Cabaran Ultima (“Ultima”) in exchange for Ultima’s stock, and to (5) Brilliant Hallmark, as contemplated by the respective stock purchase agreements between the Company and Ironman and their stockholders; between the Company and Golden Gate Electronics Ltd and its stockholders; between the Company and Apogee Financial and their stockholders; and between the Company and Cabaran Ultima and its stockholders, generally will not be taxable transactions to U.S. holders for U.S. federal income tax purposes. It is expected that IGC and its stockholders will not recognize any gain or loss from these transactions for U.S. federal income tax purposes.</t>
  </si>
  <si>
    <t>Cash and Cash Equivalents, Policy [Policy Text Block]</t>
  </si>
  <si>
    <t>Cash and Cash Equivalents For financial statement purposes, the Company considers all highly liquid debt instruments with maturity of three months or less, to be cash equivalents. The Company maintains it s</t>
  </si>
  <si>
    <t>Foreign Currency Transactions and Translations Policy [Policy Text Block]</t>
  </si>
  <si>
    <t xml:space="preserve">Foreign currency transactions IGC operates in India and Malaysia and a substantial portion of the Company’s sales are denominated in INR, and RM, as of those respective operations. As a result, changes in the relative values of the U.S. dollar and INR or the RM affect revenues and profits as the results are translated into U.S. dollars in the consolidated and pro forma financial statements. The accompanying financial statements are reported in U.S. dollars. The INR, HKD, RMB and the RM are the functional currencies for the Company. The translation of the functional currencies into U.S. dollars is performed for assets and liabilities using the exchange rates in effect at the balance sheet date and for revenues, cost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The exchange rates used for translation purposes are as follows:
Period End Average Rate
Period End Rate
Period
(P&amp;L rate)
(Balance sheet rate)
Year ended March 31, 2017
INR
67.01
per
USD
INR
64.85
per
USD
RMB
6.69
per
USD
RMB
6.95
per
USD
HKD
7.76
per
USD
HKD
7.77
per
USD
RM
4.20
per
USD
RM
4.42
per
USD
Year ended March 31, 2016
INR
65.39
per
USD
INR
66.25
per
USD
RMB
6.32
per
USD
RMB
6.44
per
USD
HKD
7.76
per
USD
HKD
7.76
per
USD
RM
4.11
per
USD
RM
3.90
per
USD </t>
  </si>
  <si>
    <t>Receivables, Policy [Policy Text Block]</t>
  </si>
  <si>
    <t>Accounts receivable Accounts receivable from customers in the electronics business were recorded at the invoiced amount, taking into consideration any adjustments made for returns. Also, the Company evaluates the collectability of selected accounts receivable on a case-by-case basis and makes adjustments to the bad debt reserve for expected losses. For all other accounts, the Company estimates reserves for bad debts based on general aging, experience and past-due status of the accounts. When applicable, the Company maintains an allowance for doubtful accounts for estimated losses resulting from the inability of clients to make required payments. The allowance for doubtful accounts is determined by evaluating the relative credit worthiness of each client, historical collections experience and other information, including the aging of the receivables. If circumstances related to customers change, estimates of recoverability would be further adjusted. Regarding our collection policy on electronics trading receivables, there were three types of trades: (1) payment guaranteed through letters of credit, (2) deposit or spot payment on delivery or (3) delivery on credit. With the first type of trade: our policy for collection is to ask the customer to open a letter of credit with a bank. The typical terms of the letter of credit are that 100% of the payment is made when the material is shipped. With the second type of trade, customers pay on delivery. On the third type of trade, our policy is to allow the customer to have a payment credit term of 90 days.</t>
  </si>
  <si>
    <t>Investment, Policy [Policy Text Block]</t>
  </si>
  <si>
    <t>Investments Investments are initially measured at cost, which is the fair value of the consideration given for them, including transaction costs. The Company’s equity in the earnings/(losses) of affiliates is included in the statement of income and the Company’s share of net assets of affiliates is included in the balance sheet. Where the Company’s ownership interest is in excess of 20% the Company has accounted for the investment based on the equity method, as in the case of Midtown Partners &amp; Co., LLC (“MTP”)</t>
  </si>
  <si>
    <t>Property, Plant and Equipment, Policy [Policy Text Block]</t>
  </si>
  <si>
    <t>Property, Plant and Equipment (PP&amp;E) Property and equipment are recorded at cost net of accumulated depreciation and depreciated over their estimated useful lives using the straight-line method. The estimated useful lives of assets are as follows:
Buildings
5-25 years
Plant and machinery
10-20 years
Computer equipment
3-5 years
Office equipment
3-5 years
Furniture and fixtures
5-10 years
Vehicles
5-10 years Upon retirement or disposition, cost and related accumulated depreciation of the property and equipment are de-recognized from the books of accounts and the gain or loss is reflected in the results of operation. Cost of additions and substantial improvements to property and equipment are capitalized in the books of accounts. The cost of maintenance and repairs of the property and equipment are charged to operating expenses as incurred</t>
  </si>
  <si>
    <t>Fair Value of Financial Instruments, Policy [Policy Text Block]</t>
  </si>
  <si>
    <t>Fair Value of Financial Instruments As of March 31, 2017 and 2016, the carrying amounts of the Company’s financial instruments, which included cash and cash equivalents, accounts receivable, unbilled accounts receivable, restricted cash, accounts payable, accrued employee compensation and benefits and other accrued expenses, approximate their fair values due to the nature of the items.</t>
  </si>
  <si>
    <t>Concentration Risk, Credit Risk, Policy [Policy Text Block]</t>
  </si>
  <si>
    <t>Concentration of Credit Risk and Significant Customers 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this fiscal year, sales were spread across many customers in Hong Kong, China, India and Malaysia, and the credit concentration risk is low.</t>
  </si>
  <si>
    <t>Postemployment Benefit Plans, Policy [Policy Text Block]</t>
  </si>
  <si>
    <t>Employee Benefits Plan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all employees receive benefits from a provident fund, a defined contribution plan. The employee and employer each make monthly contributions to the plan equal to 12% of the covered employee’s salary. The contribution is made to the Government’s provident fund. At this time, the Company does not participate in a multi-employer defined contribution plan in China to provide employees with certain retirement, medical and other fringe benefits because the Company has exited the business in China. In the United States, we provide health insurance, life insurance, and 401-K benefits.</t>
  </si>
  <si>
    <t>Commitments and Contingencies, Policy [Policy Text Block]</t>
  </si>
  <si>
    <t>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t>
  </si>
  <si>
    <t>Goodwill and Intangible Assets, Goodwill, Policy [Policy Text Block]</t>
  </si>
  <si>
    <t>Accounting for goodwill and related impairment Goodwill represents the excess cost of an acquisition over the fair value of our share of net identifiable assets of the acquired subsidiary at the date of acquisition. Goodwill on acquisition of subsidiaries is disclosed separately. Goodwill is stated at cost less impairment losses incurred, if any. The Company adopted the provisions of ASC 350, “Intangibles – Goodwill and Others” (previously referred to as SFAS No. 142, “Goodwill and Other Intangible Assets,” which sets forth the accounting for goodwill and intangible assets subsequent to their acquisition. ASC 350 requires that goodwill and indefinite-lived intangible assets be allocated to the reporting unit level, which the Company defines as each subsidiary. ASC 350 also prohibits the amortization of goodwill and indefinite-lived intangible assets upon adoption, but requires that they be tested for impairment at least annually, or more frequently as warranted, at the reporting unit level. Pursuant to ASC 350-20-35-4 through 35-19, the impairment testing of goodwill is a two-step process.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of the goodwill impairment test, used to measure the amount of impairment loss, compares the implied fair value of reporting unit goodwill with the carrying amount of that goodwill. If the carrying amount of reporting unit goodwill exceeds the implied fair value of that goodwill, an impairment loss shall be recognized in an amount equal to that excess. The loss recognized cannot exceed the carrying amount of goodwill. After a goodwill impairment loss is recognized, the adjusted carrying amount of goodwill shall be its new accounting basis. Subsequent reversal of a previously recognized goodwill impairment loss is prohibited once the measurement of that loss is completed. In ASC 350.20.20, a reporting unit is defined as an operating segment or one level below the operating segment. A component of an operating segment is a reporting unit if the component constitutes a business for which discrete financial information is available and segment management regularly reviews the operating results of that component. The Company has determined that it operates in a single operating segment. While the Company’s Chief Executive Officer reviews the consolidated financial information for the purposes of decisions relating to resource allocation, the Company’s Chief Financial Officer, on an as-need basis, looks at the financial statements of the individual legal entities in India for the limited purpose of consolidation. Given the existence of discrete financial statements at an individual entity level in India, the Company believes that each of these entities constitute a separate reporting unit under a single operating segment. Therefore, the first step in the impairment testing for goodwill is the identification of reporting units and the allocation of goodwill to these reporting units. Accordingly, Cabaran Ultima, which is the legal entities in Malaysia, is also considered separate reporting units and therefore the Company believes that the assessment of goodwill impairment at the subsidiaries level, which are also a reporting unit each, is appropriate. The analysis of fair value is based on the estimate of the recoverable value of the underlying assets. For long-lived assets such as land, the Company obtains appraisals from independent professional appraisers to determine the recoverable value. For other assets such as receivables, the recoverable value is determined based on an assessment of the collectability and any potential losses due to default by the counter parties. Unlike goodwill, long-lived assets are assessed for impairment only where there are any specific indicators for impairment.</t>
  </si>
  <si>
    <t>Impairment or Disposal of Long-Lived Assets, Policy [Policy Text Block]</t>
  </si>
  <si>
    <t>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t>
  </si>
  <si>
    <t>New Accounting Pronouncements, Policy [Policy Text Block]</t>
  </si>
  <si>
    <t>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 Recognition and Measurement of Financial Assets and Financial Liabilities: Revenue from Contracts with Customers</t>
  </si>
  <si>
    <t>NOTE 1 - NATURE OF OPERATIONS AND BASIS OF PRESENTATION (Tables)</t>
  </si>
  <si>
    <t>Consolidation, Less than Wholly Owned Subsidiary, Parent Ownership Interest, Effects of Changes, Net [Table Text Block]</t>
  </si>
  <si>
    <t xml:space="preserve">The table below lists our subsidiaries.
Subsidiaries
Immediate holding company
Country of Incorporation
Percentage of holding as of March 31, 2017
Percentage of holding as of March 31, 2016
H&amp;F Ironman Limited (“HK Ironman”)
IGC
Hong Kong
0
100
Linxi H&amp;F Economic and Trade Co. (“PRC Ironman”)
HK Ironman
Peoples’ Republic of China
0
95
IGC – Mauritius (“IGC-M”)
IGC
Mauritius
100
100
Techni Bharathi Private Limited (“TBL”)
IGC-M
India
100
100
India Mining and Trading Private Limited (“IGC-IMT”)
IGC-M
India
100
100
IGC Materials Private Limited (“IGC-MPL”)
IGC-M
India
100
100
IGC Logistic Private Limited (“IGC-LPL”)
IGC-M
India
100
100
IGC Cleantech Limited (“IGC-CT”) (1)
IGC-M
Hong Kong
100
100
IGC International Limited (“IGC-INT”) (2)
IGC
Hong Kong
0
51
Cabaran Ultima Sdn. Bhd., (“Ultima”)
IGC
Malaysia
100
100
RGF Cabaran Sdn. Bhd. (“RGF”)
Ultima
Malaysia
51
51
RGF Construction Sdn. Bhd.
RGF
Malaysia
75
75 </t>
  </si>
  <si>
    <t>Schedule of Share-based Payment Award, Stock Options, Valuation Assumptions [Table Text Block]</t>
  </si>
  <si>
    <t xml:space="preserve">The fair value of options was valued at $22,300 using a Black-Scholes Pricing Model with the following assumptions:
Granted in Fiscal 2017
Expected life of options
7 years
Vested options
100
%
Risk free interest rate
0.70
%
Expected volatility
119.5
%
Expected dividend yield
Nil </t>
  </si>
  <si>
    <t>NOTE 2 - SIGNIFICANT ACCOUNTING POLICIES (Tables)</t>
  </si>
  <si>
    <t>NOTE 2 - SIGNIFICANT ACCOUNTING POLICIES (Tables) [Line Items]</t>
  </si>
  <si>
    <t>Foreign Currency Exchange Rates [Table Text Block]</t>
  </si>
  <si>
    <t xml:space="preserve">The exchange rates used for translation purposes are as follows:
Period End Average Rate
Period End Rate
Period
(P&amp;L rate)
(Balance sheet rate)
Year ended March 31, 2017
INR
67.01
per
USD
INR
64.85
per
USD
RMB
6.69
per
USD
RMB
6.95
per
USD
HKD
7.76
per
USD
HKD
7.77
per
USD
RM
4.20
per
USD
RM
4.42
per
USD
Year ended March 31, 2016
INR
65.39
per
USD
INR
66.25
per
USD
RMB
6.32
per
USD
RMB
6.44
per
USD
HKD
7.76
per
USD
HKD
7.76
per
USD
RM
4.11
per
USD
RM
3.90
per
USD </t>
  </si>
  <si>
    <t>Property, Plant and Equipment, Estimated Useful Lives [Member]</t>
  </si>
  <si>
    <t>Property, Plant and Equipment [Table Text Block]</t>
  </si>
  <si>
    <t>Property and equipment are recorded at cost net of accumulated depreciation and depreciated over their estimated useful lives using the straight-line method. The estimated useful lives of assets are as follows:
Buildings
5-25 years
Plant and machinery
10-20 years
Computer equipment
3-5 years
Office equipment
3-5 years
Furniture and fixtures
5-10 years
Vehicles
5-10 years</t>
  </si>
  <si>
    <t>NOTE 3 - ACQUISITIONS (Tables) - Cabaran Ultima SDN BHD [Member]</t>
  </si>
  <si>
    <t>NOTE 3 - ACQUISITIONS (Tables) [Line Items]</t>
  </si>
  <si>
    <t>Schedule of Business Acquisitions, by Acquisition [Table Text Block]</t>
  </si>
  <si>
    <t xml:space="preserve">Purchase price of the acquisition consisted of up to 998,571 shares of our common stock, valued at approximately $169,757on the closing date of the acquisition and the same will be discharged as follows:
All amounts in USD
Particulars
Fair Value
IGC Stock Consideration
$
169,757
Total Purchase Consideration
$
169,757 </t>
  </si>
  <si>
    <t>Schedule of Recognized Identified Assets Acquired and Liabilities Assumed [Table Text Block]</t>
  </si>
  <si>
    <t xml:space="preserve">The purchase has been preliminarily allocated to the acquired assets and liabilities, as follows:
All amounts in USD
Particulars
Fair Value
Property, Plant and Equipment
$
1,421
Trade and other receivables
12,385
Reimbursement Account
63,564
Cash and bank balances
16,438
Deposit &amp; Prepayment
6,205
Trade and other payables
(133,804
)
Other payables
(12,789
)
Non-Controlling interest
18,168
Goodwill
198,169
Total Purchase Consideration $
169,757 </t>
  </si>
  <si>
    <t>Business Acquisition, Pro Forma Information [Table Text Block]</t>
  </si>
  <si>
    <t>Particulars
2017
2016
Pro forma revenue
$
580,372
$
6,727,396
Pro forma other income
$
547,105
$
284,186
Pro forma net income attributable to IGC Stockholders $
(1,867,260
) $
(2,525,174
)
Pro forma Earnings per share
Basic
(0.07
)
(0.15
)
Diluted
(0.07
)
(0.15
)
Year ended March 31, 2017
Particulars
With IGC-INT and Ironman
Without IGC-INT and Ironman
Pro forma revenue
$
580,372
$
367,279
Pro forma other income
547,105
283,886
Pro forma net income attributable to IGC Stockholders
$
(1,867,260
)
$
(1,801,139
)
Pro forma Earnings per share
Basic
(0.07
)
(0.07
)
Diluted
(0.07
)
(0.07
)
Year ended March 31, 2016
Particulars
With IGC-INT and Ironman
Without IGC-INT and Ironman
Pro forma net revenue
$
6,366,550
$
114,748
Pro forma other income net
284,186
274,537
Pro forma net income attributable to IGC Stockholders
$
(2,808,244
)
$
(2,137,352
)
Pro forma Earnings per share
Basic
(0.17
)
(0.13
)
Diluted
(0.17
)
(0.13
)</t>
  </si>
  <si>
    <t>NOTE 5 - OTHER CURRENT AND NON-CURRENT ASSETS (Tables)</t>
  </si>
  <si>
    <t>Deferred Costs, Capitalized, Prepaid, and Other Assets Disclosure [Table Text Block]</t>
  </si>
  <si>
    <t>Prepaid expenses and other current assets consist of the following:
As of March 31, 2017
As of March 31, 2016
Prepaid /preliminary expenses
$
6,750
$
-
Advance to suppliers &amp; services
240,968
315,659
Security/statutory advances
14,216
14,399
Advances to employees
111,882
878,042
Prepaid and accrued interest
1,436
1,239
Deposit and other current assets
35,156
17,168
Total
$
410,408
$
1,226,507
* Advances to Employees shown in fiscal 2016 represent advances made to employees of Ironman by Ironman, prior to its acquisition by IGC. In fiscal 2017 no advances to Ironman employees are shown.</t>
  </si>
  <si>
    <t>Schedule of Other Assets, Noncurrent [Table Text Block]</t>
  </si>
  <si>
    <t xml:space="preserve">Other non-current assets consist of the following:
As of March 31, 2017
As of March 31, 2016
Statutory/Other advances
$
539,720
$
507,300
Total
$
539,720
$
507,300 </t>
  </si>
  <si>
    <t>NOTE 8 - OTHER CURRENT AND NON-CURRENT LIABILITIES (Tables)</t>
  </si>
  <si>
    <t>Other Current Liabilities [Member]</t>
  </si>
  <si>
    <t>NOTE 8 - OTHER CURRENT AND NON-CURRENT LIABILITIES (Tables) [Line Items]</t>
  </si>
  <si>
    <t>Schedule of Other Assets and Other Liabilities [Table Text Block]</t>
  </si>
  <si>
    <t xml:space="preserve">Other current liabilities consist of the following:
As of March 31, 2017
As of March 31, 2016
Statutory payables
$
15,203
$
31,756
Employee related liabilities
676,511
518,587
Other liabilities /expenses payable
-
534
Total
$
691,714
$
550,877 </t>
  </si>
  <si>
    <t>Other Noncurrent Liabilities [Member]</t>
  </si>
  <si>
    <t xml:space="preserve">Other non-current liabilities consist of the following:
As of March 31, 2017
As of March 31, 2016
Creditors
$
-
$
37,012
Acquisition related liabilities
-
873,571
Total
$
-
$
910,583 </t>
  </si>
  <si>
    <t>NOTE 11 - INTANGIBLE ASSETS &amp; GOODWILL (Tables)</t>
  </si>
  <si>
    <t>Schedule of Intangible Assets and Goodwill [Table Text Block]</t>
  </si>
  <si>
    <t xml:space="preserve">The movement in goodwill and intangible assets is given below:
As of As of
March 31, 2017
March 31, 2016
Intangible assets at the beginning of the period
$
113,321
$
306,131
Amortization
(113,321
)
(158,780
)
Effect of foreign exchange translation
-
(34,030
)
Total Intangible assets
$
-
$
113,321
Goodwill of IGC International Ltd
-
982,782
Goodwill of Cabaran Ultima SDN BHD
198,169
198,169
Total Goodwill
$
198,169
$
1,180,951 </t>
  </si>
  <si>
    <t>NOTE 14 - PROPERTY, PLANT AND EQUIPMENT (Tables)</t>
  </si>
  <si>
    <t>Property Plant and Equipment Table [Member]</t>
  </si>
  <si>
    <t>NOTE 14 - PROPERTY, PLANT AND EQUIPMENT (Tables) [Line Items]</t>
  </si>
  <si>
    <t xml:space="preserve">Property, plant and equipment consist of the following:
Category
Useful Life (years)
As of March 31, 2017
As of March 31, 2016
Building (flat)
25
$
241,181
$
1,238,569
Plant and machinery
20
1,710,055
6,666,402
Computer equipment
3
157,349
218,124
Office equipment
5
119,528
114,508
Furniture and fixtures
5
70,368
118,753
Vehicles
5
292,764
345,830
Assets under construction
N/A
957,880
4,885,844
Total
$
3,549,125
$
13,588,030
Less: Accumulated depreciation
$
(2,595,189
)
$
(6,513,593
)
Net Assets
$
953,936
$
7,074,437 </t>
  </si>
  <si>
    <t>NOTE 17 - EMPLOYEE BENEFITS (Tables)</t>
  </si>
  <si>
    <t>Schedule of Changes in Accumulated Postemployment Benefit Obligations [Table Text Block]</t>
  </si>
  <si>
    <t xml:space="preserve">Gratuity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As of March 31
2017
2016
Projected Benefit Obligation (PBO) at the beginning of the year
$
11,877
$
12,403
Service cost
696
698
interest cost
971
933
Benefits paid
(1,018
)
(1,244
)
Actuarial (gain)/loss
(67
)
(913
)
PBO at the end of the year
$
12,459
$
11,877
Funded status
$
12,852
$
12,581 </t>
  </si>
  <si>
    <t>Schedule of Net Benefit Costs [Table Text Block]</t>
  </si>
  <si>
    <t>Net gratuity cost for the years ended March 31, 2017 and 2016 included:
Year ended March 31
2017
2016
Service cost
$
696
$
698
Interest cost
971
933
Expected return on plan assets
(1,045
)
(1,024
)
Actuarial (gain)/loss
(67
)
(913
)
Net gratuity cost
$
555
$
(306
)</t>
  </si>
  <si>
    <t>Schedule of Assumptions Used [Table Text Block]</t>
  </si>
  <si>
    <t>The weighted average actuarial assumptions used to determine benefit obligations and net periodic gratuity cost are:
Year ended March 31
2017
2016
Discount rate
8
%
8
%
Rate of increase in compensation levels
7
%
7
%</t>
  </si>
  <si>
    <t>Schedule of Expected Benefit Payments [Table Text Block]</t>
  </si>
  <si>
    <t xml:space="preserve">The expected payout of the accumulated benefit obligation as of March 31 is as follows.
As of March 31
2017
2016
Expected contribution during the year ending Year 1
$
4,642
$
4,544
Expected benefit payments for the years ending March 31:
Year 2
$
1,464
$
1,433
Year 3
478
468
Year 4
4,303
4,212
Year 5
324
317
Thereafter
5,428
5,313 </t>
  </si>
  <si>
    <t>NOTE 18 - INCOME TAXES (Tables)</t>
  </si>
  <si>
    <t>NOTE 18 - INCOME TAXES (Tables) [Line Items]</t>
  </si>
  <si>
    <t>Schedule of Components of Income Tax Expense (Benefit) [Table Text Block]</t>
  </si>
  <si>
    <t xml:space="preserve">Income tax expense (benefit) for each of the years ended March 31 consists of the following:
March 31,
2017
2016
Current:
Federal
$
-
$
-
Foreign
14,431
38,715
State
-
-
Net Current
$
14,431
38,715
Deferred:
Federal
-
-
Foreign
-
(38,136
)
State
-
-
Net Deferred
-
(38,136
)
Total tax provision
$
14,431
$
579 </t>
  </si>
  <si>
    <t>Schedule of Effective Income Tax Rate Reconciliation [Table Text Block]</t>
  </si>
  <si>
    <t>The table below sets forth income tax expense (benefit) for 2017 and 2016 computed by applying the applicable United States federal income tax rate and is reconciled to the tax expense (benefit) computed at the effective income tax rate:
March 31,
2017
2016
Computed expected income tax (benefit)
$
652,283
$
(1,172,590
)
State tax benefit net of federal tax
-
-
Change in valuation allowance
652,283
1,100,645
Deferred expenses from foreign acquisition
-
-
Impairment loss on goodwill
-
-
Impairment loss on investments
410
18,244
Capitalized interest costs
-
72,759
Deferred Tax Assets from foreign subsidiaries
-
-
Other
-
-
Effective income tax rate
(0.0
%)
(0.0
%)</t>
  </si>
  <si>
    <t>Schedule of Deferred Tax Assets and Liabilities [Table Text Block]</t>
  </si>
  <si>
    <t>The deferred tax assets and liabilities as of March 31 consist of the following tax effects relating to temporary differences and carry forwards:
March 31,
2017
2016
Current deferred tax liabilities (assets):
Deferred Acquisition Costs – Foreign taxes
$
-
$
-
Valuation allowance
-
-
Net current deferred tax liabilities (assets)
$
-
$
-
Noncurrent deferred tax (assets) liabilities:
Deferred Acquisition Costs- Foreign taxes
$
-
$
(356,684
)
Net Operating Losses
652,283
1,291,744
Valuation allowance
(652,283
)
(1,291,744
)
Non-Current net deferred tax (assets) liabilities
$
-
$
(356,684
)</t>
  </si>
  <si>
    <t>Parent Company [Member]</t>
  </si>
  <si>
    <t>The significant components of deferred income tax expense (benefit) from operations before non-controlling interest for each of the years ended March 31 consist of the following:
March 31,
2017
2016
Deferred tax expense (benefit)
$
-
$
(38,136
)
Net operating loss carry forward
652,283
1,291,744
Foreign Tax Credits
-
-
Less: Valuation Allowance
652,283
1,291,744
Net deferred tax expense
$
-
$
(38,136
)</t>
  </si>
  <si>
    <t>NOTE 19 - SEGMENT INFORMATION (Tables)</t>
  </si>
  <si>
    <t>Revenue from External Customers by Products and Services [Table Text Block]</t>
  </si>
  <si>
    <t>The table below shows revenue reported by product and service:
Product &amp; Service
Amount
Percent of total revenues
Real estate/rental
$
367,279
63
%
Trading, electronic component
213,093
37
%
TOTAL
$
580,372
100
%</t>
  </si>
  <si>
    <t>Revenue from External Customers by Geographic Areas [Table Text Block]</t>
  </si>
  <si>
    <t>The table below shows the revenue attributed to the country of domicile (USA) and foreign countries. Revenue is attributed to an individual country if the invoice made to the customer originates in that country. The basis for originating an invoice is the underlining agreement.
Geographic Location
Amount
Percent of total revenues
India
$
124,871
22
%
Hong Kong
213,093
37
%
Malaysia
242,408
41
%
TOTAL
$
580,372
100
%</t>
  </si>
  <si>
    <t>Schedule of Revenue from External Customers and Long-Lived Assets, by Geographical Areas [Table Text Block]</t>
  </si>
  <si>
    <t xml:space="preserve">The table below shows the long-term assets other than financial instruments held in the country of domicile and foreign countries.
Nature of Assets
USA (Country of Domicile)
Foreign Countries (India and Malaysia)
Total
Intangible Assets
$
-
$
198,169
$
198,169
Property, Plant and Equipment, Net
894,026
59,910
953,936
Investments in Affiliates
773,111
-
773,111
Investments Others
5,174,611
63,392
5,238,003
Deferred Tax Assets
-
-
-
Other Non-Current Assets
-
539,720
539,720
Total Long-Term Assets
$
6,841,748
$
861,191
$
7,702,939 </t>
  </si>
  <si>
    <t>NOTE 21 - INVESTMENTS - OTHERS (Tables)</t>
  </si>
  <si>
    <t>Equity Method Investments [Table Text Block]</t>
  </si>
  <si>
    <t xml:space="preserve">Investments – others for each of the years ended March 31, 2017 and 2016 consists of the following:
As of March 31, 2017
As of March 31, 2016
Investment in equity shares of unlisted company &amp; associates
$
63,392
$
25,781
Investment in Land
5,174,611
5,149,611
Total
$
5,238,003
$
5,175,392 </t>
  </si>
  <si>
    <t>NOTE 1 - NATURE OF OPERATIONS AND BASIS OF PRESENTATION (Details)</t>
  </si>
  <si>
    <t>Feb. 11, 2016USD ($)shares</t>
  </si>
  <si>
    <t>Feb. 02, 2015</t>
  </si>
  <si>
    <t>Dec. 18, 2014USD ($)shares</t>
  </si>
  <si>
    <t>Jun. 27, 2014</t>
  </si>
  <si>
    <t>Jun. 08, 2014USD ($)</t>
  </si>
  <si>
    <t>May 31, 2014USD ($)shares</t>
  </si>
  <si>
    <t>Aug. 22, 2013USD ($)</t>
  </si>
  <si>
    <t>Apr. 19, 2013</t>
  </si>
  <si>
    <t>Dec. 30, 2011shares</t>
  </si>
  <si>
    <t>Jan. 31, 2017USD ($)shares</t>
  </si>
  <si>
    <t>Aug. 31, 2016USD ($)shares</t>
  </si>
  <si>
    <t>Mar. 23, 2016USD ($)shares</t>
  </si>
  <si>
    <t>Feb. 29, 2016USD ($)shares</t>
  </si>
  <si>
    <t>Mar. 31, 2017USD ($)$ / sharesshares</t>
  </si>
  <si>
    <t>Mar. 31, 2016USD ($)shares</t>
  </si>
  <si>
    <t>Mar. 31, 2015USD ($)shares</t>
  </si>
  <si>
    <t>Mar. 31, 2014USD ($)shares</t>
  </si>
  <si>
    <t>Oct. 31, 2014a</t>
  </si>
  <si>
    <t>Sep. 12, 2014USD ($)shares</t>
  </si>
  <si>
    <t>NOTE 1 - NATURE OF OPERATIONS AND BASIS OF PRESENTATION (Details) [Line Items]</t>
  </si>
  <si>
    <t>Loss Contingency, Number of Defendants</t>
  </si>
  <si>
    <t>Business Combination, Consideration Transferred (in Dollars) | $</t>
  </si>
  <si>
    <t>Business Combination, Consideration Transferred, Equity Interests Issued and Issuable (in Dollars) | $</t>
  </si>
  <si>
    <t>Stock Issued During Period, Value, Acquisitions (in Dollars) | $</t>
  </si>
  <si>
    <t>Number of Operating Segments</t>
  </si>
  <si>
    <t>Trading Securities, Description</t>
  </si>
  <si>
    <t>We have one security listed on the NYSE MKT: Common Stock, $.0001 par value (ticker symbol: IGC) (&amp;#x201c;Common Stock&amp;#x201d;). This security is also available for trading on the Borse Frankfurt, Stuttgart, and Berlin Exchanges (ticker symbol: IGS1).  We have redeemable warrants (CUSIP number 45408X118 expiring on March 6, 2019) to purchase Common Stock (ticker symbol: IGC.WT) listed on the OTC markets.We have Units consisting of one share of Common Stock and two redeemable warrants to purchase Common Stock that are not listed.  The Unit holders are requested to contact the Company to get their existing Units separated into Common Stock and Warrants.</t>
  </si>
  <si>
    <t>Stockholders' Equity, Reverse Stock Split</t>
  </si>
  <si>
    <t>10:1</t>
  </si>
  <si>
    <t>Warrants Call, Warrant Description</t>
  </si>
  <si>
    <t>The Company has a right to call the warrants, provided the Common Stock has traded at a closing price of at least $8.50 per share for any 20 trading days within a 30-trading day period ending on the third business day prior to the date on which notice of redemption is given.  If the Company calls the warrants, either the holder will have to exercise the warrants by purchasing the Common Stock from the Company for $5.00 or the warrants will expire. In accordance with the terms of the outstanding warrant agreements between the Company and its warrant holders, the Company in its sole discretion may lower the price of its warrants at any time prior to their expiration date.</t>
  </si>
  <si>
    <t>Stock Issued During Period, Shares, Issued for Services</t>
  </si>
  <si>
    <t>At the Market Agreement, Maximum Offering Price (in Dollars) | $</t>
  </si>
  <si>
    <t>Estimated Net Proceeds from At the Market Agreement (in Dollars) | $</t>
  </si>
  <si>
    <t>Stock Issued During Period, Shares, New Issues</t>
  </si>
  <si>
    <t>Stock Issued During Period, Value, New Issues (in Dollars) | $</t>
  </si>
  <si>
    <t>Stock Issued During Period, Shares, Share-based Compensation, Net of Forfeitures</t>
  </si>
  <si>
    <t>Share-based Compensation Arrangement by Share-based Payment Award, Options, Grants in Period, Gross</t>
  </si>
  <si>
    <t>Share-based Compensation Arrangements by Share-based Payment Award, Options, Grants in Period, Weighted Average Exercise Price (in Dollars per share) | $ / shares</t>
  </si>
  <si>
    <t>Share-based Compensation Arrangement by Share-based Payment Award, Options, Fair Value Grants in Period (in Dollars) | $</t>
  </si>
  <si>
    <t>Number of Units</t>
  </si>
  <si>
    <t>Common Stock, Shares, Issued</t>
  </si>
  <si>
    <t>Common Stock, Shares, Outstanding</t>
  </si>
  <si>
    <t>Public Warrants [Member]</t>
  </si>
  <si>
    <t>Class of Warrant or Right, Outstanding</t>
  </si>
  <si>
    <t>Warrant Expirations Date</t>
  </si>
  <si>
    <t>Mar. 6,
		2019</t>
  </si>
  <si>
    <t>Class of Warrant or Right, Number of Securities Called by Warrants or Rights</t>
  </si>
  <si>
    <t>Class of Warrant or Right, Exercise Price of Warrants or Rights (in Dollars per share) | $ / shares</t>
  </si>
  <si>
    <t>Private Warrants [Member]</t>
  </si>
  <si>
    <t>Dec. 8,
		2017</t>
  </si>
  <si>
    <t>Marketing Group (MMGI) [Member]</t>
  </si>
  <si>
    <t>Stock Issued During Period, Value, Issued for Services (in Dollars) | $</t>
  </si>
  <si>
    <t>Axiom Financial Inc. [Member]</t>
  </si>
  <si>
    <t>International Pharma Trials [Member]</t>
  </si>
  <si>
    <t>Acorn Management Partners [Member]</t>
  </si>
  <si>
    <t>At The Market (ATM) Agreement [Member]</t>
  </si>
  <si>
    <t>CEO and Directors [Member]</t>
  </si>
  <si>
    <t>Share-based Compensation Arrangement by Share-based Payment Award, Number of Shares Authorized</t>
  </si>
  <si>
    <t>Share-based Compensation Arrangement by Share-based Payment Award, Non-Option Equity, Fair Value Authorized (in Dollars) | $</t>
  </si>
  <si>
    <t>Chief Financial Officer [Member]</t>
  </si>
  <si>
    <t>Share-based Compensation Arrangement by Share-based Payment Award, Award Vesting Period</t>
  </si>
  <si>
    <t>2 years</t>
  </si>
  <si>
    <t>Golden Gate Electronics Limited ("Golden Gate") [Member]</t>
  </si>
  <si>
    <t>Stock Repurchased and Retired During Period, Shares</t>
  </si>
  <si>
    <t>Equity Method Investment, Ownership Percentage</t>
  </si>
  <si>
    <t>51.00%</t>
  </si>
  <si>
    <t>Business Acquisition, Equity Interest Issued or Issuable, Number of Shares</t>
  </si>
  <si>
    <t>TerraSphere Systems, LLC [Member]</t>
  </si>
  <si>
    <t>Sale of Stock, Percentage of Ownership after Transaction</t>
  </si>
  <si>
    <t>Midtown Partners. LLC [Member]</t>
  </si>
  <si>
    <t>24.90%</t>
  </si>
  <si>
    <t>100.00%</t>
  </si>
  <si>
    <t>Business Acquisition, Percentage of Voting Interests Acquired</t>
  </si>
  <si>
    <t>Stock Issued During Period, Shares, Acquisitions</t>
  </si>
  <si>
    <t>H&amp;F Ironman Limited ("HK Ironman") [Member]</t>
  </si>
  <si>
    <t>Minority Interest Exchanged for Land [Member] | Sricon Infrastructure Private Limited (Sricon) [Member]</t>
  </si>
  <si>
    <t>Noncontrolling Interest, Ownership Percentage by Parent</t>
  </si>
  <si>
    <t>22.00%</t>
  </si>
  <si>
    <t>Minority Interest Exchanged for Land [Member] | Land [Member] | INDIA</t>
  </si>
  <si>
    <t>Area of Land (in Acres) | a</t>
  </si>
  <si>
    <t>Subsidiary or Equity Method Investee, Cumulative Number of Shares Issued for All Transactions</t>
  </si>
  <si>
    <t>0.00%</t>
  </si>
  <si>
    <t>H&amp;F Ironman Limited ("HK Ironman") [Member] | Linxi H&amp;F Economic and Trade Co. ("PRC Ironman") [Member]</t>
  </si>
  <si>
    <t>95.00%</t>
  </si>
  <si>
    <t>RGF Cabaran Sdn Bhd [Member]</t>
  </si>
  <si>
    <t>RGF Cabaran Sdn Bhd [Member] | Cabaran Ultima SDN BHD [Member]</t>
  </si>
  <si>
    <t>RGF Construction Sdn. Bhd. [Member]</t>
  </si>
  <si>
    <t>75.00%</t>
  </si>
  <si>
    <t>RGF Construction Sdn. Bhd. [Member] | Cabaran Ultima SDN BHD [Member]</t>
  </si>
  <si>
    <t>10.00%</t>
  </si>
  <si>
    <t>NOTE 1 - NATURE OF OPERATIONS AND BASIS OF PRESENTATION  (Details) - Consolidation, Less than Wholly Owned Subsidiary, Parent Ownership Interest, Effects of Changes, Net</t>
  </si>
  <si>
    <t>Consolidation, Less than Wholly Owned Subsidiary, Parent Ownership Interest, Effects of Changes, Net [Line Items]</t>
  </si>
  <si>
    <t>Immediate holding company</t>
  </si>
  <si>
    <t>IGC</t>
  </si>
  <si>
    <t>Country of Incorporation</t>
  </si>
  <si>
    <t>Hong Kong</t>
  </si>
  <si>
    <t>Percentage of holding</t>
  </si>
  <si>
    <t>Linxi H&amp;F Economic and Trade Co. ("PRC Ironman") [Member]</t>
  </si>
  <si>
    <t>HK Ironman</t>
  </si>
  <si>
    <t>Peoples' Republic of China</t>
  </si>
  <si>
    <t>IGC - Mauritius (IGC-M) [Member]</t>
  </si>
  <si>
    <t>Mauritius</t>
  </si>
  <si>
    <t>Techni Bharathi Limited ("TBL") [Member]</t>
  </si>
  <si>
    <t>IGC-M</t>
  </si>
  <si>
    <t>India</t>
  </si>
  <si>
    <t>IGC India Mining and Trading Private Limited ("IGC-IMT") [Member]</t>
  </si>
  <si>
    <t>IGC Materials Private Limited ("IGC-MPL") [Member]</t>
  </si>
  <si>
    <t>IGC Logistic Private Limited ("IGC-LPL") [Member]</t>
  </si>
  <si>
    <t>IGC Cleantech Limited ("IGC-CT") [Member]</t>
  </si>
  <si>
    <t>[1]</t>
  </si>
  <si>
    <t>IGC International Limited ("IGC-INT") [Member]</t>
  </si>
  <si>
    <t>[2]</t>
  </si>
  <si>
    <t>Malaysia</t>
  </si>
  <si>
    <t>Ultima</t>
  </si>
  <si>
    <t>RGF</t>
  </si>
  <si>
    <t>Formerly known as IGC HK Mining and Trading Limited.</t>
  </si>
  <si>
    <t>Formerly known as Golden Gate Electronics Limited.</t>
  </si>
  <si>
    <t>NOTE 1 - NATURE OF OPERATIONS AND BASIS OF PRESENTATION  (Details) - Schedule of Share-based Payment Award, Stock Options, Valuation Assumptions</t>
  </si>
  <si>
    <t>Schedule of Share-based Payment Award, Stock Options, Valuation Assumptions [Abstract]</t>
  </si>
  <si>
    <t>Expected life of options</t>
  </si>
  <si>
    <t>7 years</t>
  </si>
  <si>
    <t>Vested options</t>
  </si>
  <si>
    <t>Risk free interest rate</t>
  </si>
  <si>
    <t>0.70%</t>
  </si>
  <si>
    <t>Expected volatility</t>
  </si>
  <si>
    <t>119.50%</t>
  </si>
  <si>
    <t>Expected dividend yield</t>
  </si>
  <si>
    <t>NOTE 2 - SIGNIFICANT ACCOUNTING POLICIES (Details)</t>
  </si>
  <si>
    <t>Mar. 31, 2017USD ($)</t>
  </si>
  <si>
    <t>Prior Period Reclassification Adjustment</t>
  </si>
  <si>
    <t>Defined Contribution Plan, Maximum Annual Contributions Per Employee, Percent</t>
  </si>
  <si>
    <t>12.00%</t>
  </si>
  <si>
    <t>NOTE 2 - SIGNIFICANT ACCOUNTING POLICIES (Details) - Schedule of Foreign Currency Exchange Rates</t>
  </si>
  <si>
    <t>India, Rupees</t>
  </si>
  <si>
    <t>NOTE 2 - SIGNIFICANT ACCOUNTING POLICIES (Details) - Schedule of Foreign Currency Exchange Rates [Line Items]</t>
  </si>
  <si>
    <t>Exchange Rate, Period End Rate (Balance sheet rate)</t>
  </si>
  <si>
    <t>India, Rupees | Weighted Average [Member]</t>
  </si>
  <si>
    <t>Exchange Rate, Period End Average Rate (P&amp;L rate)</t>
  </si>
  <si>
    <t>China, Yuan Renminbi</t>
  </si>
  <si>
    <t>China, Yuan Renminbi | Weighted Average [Member]</t>
  </si>
  <si>
    <t>Hong Kong, Dollars</t>
  </si>
  <si>
    <t>Hong Kong, Dollars | Weighted Average [Member]</t>
  </si>
  <si>
    <t>Malaysia, Ringgits</t>
  </si>
  <si>
    <t>Malaysia, Ringgits | Weighted Average [Member]</t>
  </si>
  <si>
    <t>NOTE 2 - SIGNIFICANT ACCOUNTING POLICIES (Details) - Schedule of Estimated Useful Lives</t>
  </si>
  <si>
    <t>Building [Member] | Minimum [Member]</t>
  </si>
  <si>
    <t>Property, Plant and Equipment [Line Items]</t>
  </si>
  <si>
    <t>Estimated Useful Life</t>
  </si>
  <si>
    <t>5 years</t>
  </si>
  <si>
    <t>Building [Member] | Maximum [Member]</t>
  </si>
  <si>
    <t>25 years</t>
  </si>
  <si>
    <t>Machinery and Equipment [Member]</t>
  </si>
  <si>
    <t>20 years</t>
  </si>
  <si>
    <t>Machinery and Equipment [Member] | Minimum [Member]</t>
  </si>
  <si>
    <t>10 years</t>
  </si>
  <si>
    <t>Machinery and Equipment [Member] | Maximum [Member]</t>
  </si>
  <si>
    <t>Computer Equipment [Member]</t>
  </si>
  <si>
    <t>3 years</t>
  </si>
  <si>
    <t>Computer Equipment [Member] | Minimum [Member]</t>
  </si>
  <si>
    <t>Computer Equipment [Member] | Maximum [Member]</t>
  </si>
  <si>
    <t>Office Equipment [Member]</t>
  </si>
  <si>
    <t>Office Equipment [Member] | Minimum [Member]</t>
  </si>
  <si>
    <t>Office Equipment [Member] | Maximum [Member]</t>
  </si>
  <si>
    <t>Furniture and Fixtures [Member]</t>
  </si>
  <si>
    <t>Furniture and Fixtures [Member] | Minimum [Member]</t>
  </si>
  <si>
    <t>Furniture and Fixtures [Member] | Maximum [Member]</t>
  </si>
  <si>
    <t>Vehicles [Member]</t>
  </si>
  <si>
    <t>Vehicles [Member] | Minimum [Member]</t>
  </si>
  <si>
    <t>Vehicles [Member] | Maximum [Member]</t>
  </si>
  <si>
    <t>NOTE 3 - ACQUISITIONS (Details) - Cabaran Ultima SDN BHD [Member] - USD ($)</t>
  </si>
  <si>
    <t>Feb. 11, 2016</t>
  </si>
  <si>
    <t>Feb. 29, 2016</t>
  </si>
  <si>
    <t>NOTE 3 - ACQUISITIONS (Details) [Line Items]</t>
  </si>
  <si>
    <t>Business Acquisition, Equity Interest Issued or Issuable, Value Assigned</t>
  </si>
  <si>
    <t>NOTE 3 - ACQUISITIONS  (Details) - Schedule of Business Acquisitions, by Acquisition</t>
  </si>
  <si>
    <t>Feb. 11, 2016USD ($)</t>
  </si>
  <si>
    <t>Schedule of Business Acquisitions, by Acquisition [Abstract]</t>
  </si>
  <si>
    <t>IGC Stock Consideration</t>
  </si>
  <si>
    <t>Total Purchase Consideration</t>
  </si>
  <si>
    <t>NOTE 3 - ACQUISITIONS  (Details) - Schedule of Recognized Identified Assets Acquired and Liabilities Assumed - USD ($)</t>
  </si>
  <si>
    <t>NOTE 3 - ACQUISITIONS (Details) - Schedule of Recognized Identified Assets Acquired and Liabilities Assumed [Line Items]</t>
  </si>
  <si>
    <t>Property, Plant and Equipment</t>
  </si>
  <si>
    <t>Trade and other receivables</t>
  </si>
  <si>
    <t>Reimbursement Account</t>
  </si>
  <si>
    <t>Cash and bank balances</t>
  </si>
  <si>
    <t>Deposit &amp; Prepayment</t>
  </si>
  <si>
    <t>Trade and other payables</t>
  </si>
  <si>
    <t>Other payables</t>
  </si>
  <si>
    <t>Non-Controlling interest</t>
  </si>
  <si>
    <t>NOTE 3 - ACQUISITIONS  (Details) - Business Acquisition, Pro Forma Information - USD ($)</t>
  </si>
  <si>
    <t>NOTE 3 - ACQUISITIONS (Details) - Business Acquisition, Pro Forma Information [Line Items]</t>
  </si>
  <si>
    <t>Pro forma revenue</t>
  </si>
  <si>
    <t>Pro forma other income</t>
  </si>
  <si>
    <t>Pro forma net income attributable to IGC Stockholders</t>
  </si>
  <si>
    <t>IGC INT and Ironman [Member]</t>
  </si>
  <si>
    <t>Without IGC and Ironman [Member]</t>
  </si>
  <si>
    <t>NOTE 5 - OTHER CURRENT AND NON-CURRENT ASSETS (Details) - Land [Member]</t>
  </si>
  <si>
    <t>May 21, 2012USD ($)</t>
  </si>
  <si>
    <t>NOTE 5 - OTHER CURRENT AND NON-CURRENT ASSETS (Details) [Line Items]</t>
  </si>
  <si>
    <t>Land</t>
  </si>
  <si>
    <t>Payments to Acquire Land</t>
  </si>
  <si>
    <t>NOTE 5 - OTHER CURRENT AND NON-CURRENT ASSETS  (Details) - Deferred Costs, Capitalized, Prepaid, and Other Assets Disclosure - USD ($)</t>
  </si>
  <si>
    <t>Deferred Costs, Capitalized, Prepaid, and Other Assets Disclosure [Abstract]</t>
  </si>
  <si>
    <t>Prepaid /preliminary expenses</t>
  </si>
  <si>
    <t>Advance to suppliers &amp; services</t>
  </si>
  <si>
    <t>Security/statutory advances</t>
  </si>
  <si>
    <t>Advances to employees</t>
  </si>
  <si>
    <t>Prepaid and accrued interest</t>
  </si>
  <si>
    <t>Deposit and other current assets</t>
  </si>
  <si>
    <t>NOTE 5 - OTHER CURRENT AND NON-CURRENT ASSETS  (Details) - Schedule of Other Assets, Noncurrent - USD ($)</t>
  </si>
  <si>
    <t>Schedule of Other Assets, Noncurrent [Abstract]</t>
  </si>
  <si>
    <t>Statutory/Other advances</t>
  </si>
  <si>
    <t>NOTE 6 - SHORT-TERM BORROWINGS (Details) - USD ($)</t>
  </si>
  <si>
    <t>Short-term Debt</t>
  </si>
  <si>
    <t>NOTE 7 - NOTES PAYABLE AND LOANS - OTHERS (Details)</t>
  </si>
  <si>
    <t>Mar. 31, 2013USD ($)shares</t>
  </si>
  <si>
    <t>Oct. 09, 2012shares</t>
  </si>
  <si>
    <t>Oct. 16, 2009USD ($)shares</t>
  </si>
  <si>
    <t>Mar. 31, 2011shares</t>
  </si>
  <si>
    <t>Mar. 31, 2017USD ($)shares</t>
  </si>
  <si>
    <t>NOTE 7 - NOTES PAYABLE AND LOANS - OTHERS (Details) [Line Items]</t>
  </si>
  <si>
    <t>Stock Issued During Period, Value, Other</t>
  </si>
  <si>
    <t>Interest Expense</t>
  </si>
  <si>
    <t>Interest Costs Capitalized</t>
  </si>
  <si>
    <t>Interest Paid, Capitalized</t>
  </si>
  <si>
    <t>Number of Notes</t>
  </si>
  <si>
    <t>Other Loans Payable, Long-term, Noncurrent</t>
  </si>
  <si>
    <t>Debt Instrument, Interest Rate, Stated Percentage</t>
  </si>
  <si>
    <t>Note Payable 1 [Member]</t>
  </si>
  <si>
    <t>Debt Instrument, Face Amount</t>
  </si>
  <si>
    <t>Debt Instrument, Maturity Date</t>
  </si>
  <si>
    <t>Apr. 25,
		2018</t>
  </si>
  <si>
    <t>Note Payable 2 [Member]</t>
  </si>
  <si>
    <t>24.00%</t>
  </si>
  <si>
    <t>Feb. 23,
		2022</t>
  </si>
  <si>
    <t>Note Payable 3 [Member]</t>
  </si>
  <si>
    <t>15.00%</t>
  </si>
  <si>
    <t>Note Payable 4 [Member]</t>
  </si>
  <si>
    <t>Note Payable 5 [Member]</t>
  </si>
  <si>
    <t>Notes Payable to Banks [Member] | Bricoleur Note [Member]</t>
  </si>
  <si>
    <t>Stock Issued During Period, Shares, Other (in Shares) | shares</t>
  </si>
  <si>
    <t>Notes Payable, Other Payables [Member] | Bricoleur Note [Member]</t>
  </si>
  <si>
    <t>Notes Payable</t>
  </si>
  <si>
    <t>Notes Payable, Other Payables [Member] | Bricoleur Note [Member] | Non-Cash Interest Payments [Member]</t>
  </si>
  <si>
    <t>Notes Payable, Other Payables [Member] | Bricoleur Note [Member] | Monthly Booked Non-Cash Interest Payments [Member]</t>
  </si>
  <si>
    <t>NOTE 8 - OTHER CURRENT AND NON-CURRENT LIABILITIES  (Details) - Schedule of Other Current Liabilities - USD ($)</t>
  </si>
  <si>
    <t>Schedule of Other Current Liabilities [Abstract]</t>
  </si>
  <si>
    <t>Statutory payables</t>
  </si>
  <si>
    <t>Employee related liabilities</t>
  </si>
  <si>
    <t>Other liabilities /expenses payable</t>
  </si>
  <si>
    <t>NOTE 8 - OTHER CURRENT AND NON-CURRENT LIABILITIES  (Details) - Schedule of Other Non-current Liabilities - USD ($)</t>
  </si>
  <si>
    <t>Schedule of Other Non-current Liabilities [Abstract]</t>
  </si>
  <si>
    <t>Creditors</t>
  </si>
  <si>
    <t>Acquisition related liabilities</t>
  </si>
  <si>
    <t>NOTE 9 - OTHER INCOME &amp; INVESTMENTS / ASSOCIATES / JOINT VENTURES (Details) - USD ($)</t>
  </si>
  <si>
    <t>NOTE 9 - OTHER INCOME &amp; INVESTMENTS / ASSOCIATES / JOINT VENTURES (Details) [Line Items]</t>
  </si>
  <si>
    <t>Other Nonoperating Income</t>
  </si>
  <si>
    <t>Gain (Loss) on Disposition of Business</t>
  </si>
  <si>
    <t>INDIA</t>
  </si>
  <si>
    <t>NOTE 11 - INTANGIBLE ASSETS &amp; GOODWILL (Details) - USD ($)</t>
  </si>
  <si>
    <t>Mar. 31, 2015</t>
  </si>
  <si>
    <t>Intangible Assets, Net (Excluding Goodwill)</t>
  </si>
  <si>
    <t>NOTE 11 - INTANGIBLE ASSETS &amp; GOODWILL  (Details) - Schedule of Intangible Assets And Goodwill - USD ($)</t>
  </si>
  <si>
    <t>NOTE 11 - INTANGIBLE ASSETS &amp; GOODWILL (Details) - Schedule of Intangible Assets And Goodwill [Line Items]</t>
  </si>
  <si>
    <t>Intangible assets at the beginning of the period</t>
  </si>
  <si>
    <t>Amortization</t>
  </si>
  <si>
    <t>Effect of foreign exchange translation</t>
  </si>
  <si>
    <t>Total Intangible assets</t>
  </si>
  <si>
    <t>Total Goodwill</t>
  </si>
  <si>
    <t>NOTE 12 - RELATED PARTY TRANSACTIONS (Details) - USD ($)</t>
  </si>
  <si>
    <t>NOTE 12 - RELATED PARTY TRANSACTIONS (Details) [Line Items]</t>
  </si>
  <si>
    <t>Foreign Line of Credit [Member] | HONG KONG</t>
  </si>
  <si>
    <t>Line of Credit Facility, Current Borrowing Capacity</t>
  </si>
  <si>
    <t>Notes Payable to Banks [Member]</t>
  </si>
  <si>
    <t>Notes Payable to Banks [Member] | Minimum [Member]</t>
  </si>
  <si>
    <t>3.25%</t>
  </si>
  <si>
    <t>Notes Payable to Banks [Member] | Maximum [Member]</t>
  </si>
  <si>
    <t>3.75%</t>
  </si>
  <si>
    <t>Affiliated Entity [Member] | Maryland [Member]</t>
  </si>
  <si>
    <t>Related Party Transaction, Amounts of Transaction</t>
  </si>
  <si>
    <t>Affiliated Entity [Member] | Washington [Member]</t>
  </si>
  <si>
    <t>Affiliated Entity [Member] | Building [Member]</t>
  </si>
  <si>
    <t>Stock Granted, Value, Share-based Compensation, Net of Forfeitures</t>
  </si>
  <si>
    <t>Chief Executive Officer [Member]</t>
  </si>
  <si>
    <t>Due to Related Parties</t>
  </si>
  <si>
    <t>Monthly Payment for Office Space and Certain General and Administrative Services [Member] | Affiliated Entity [Member]</t>
  </si>
  <si>
    <t>Apogee Financial Investments, Inc. ("Apogee") [Member]</t>
  </si>
  <si>
    <t>Payments to Acquire Notes Receivable</t>
  </si>
  <si>
    <t>NOTE 14 - PROPERTY, PLANT AND EQUIPMENT (Details) - USD ($)</t>
  </si>
  <si>
    <t>Depreciation, Depletion and Amortization</t>
  </si>
  <si>
    <t>NOTE 14 - PROPERTY, PLANT AND EQUIPMENT (Details) - Property, Plant and Equipment - USD ($)</t>
  </si>
  <si>
    <t>Property, plant and equipment, gross</t>
  </si>
  <si>
    <t>Less: Accumulated depreciation</t>
  </si>
  <si>
    <t>Net Assets</t>
  </si>
  <si>
    <t>Building and Building Improvements [Member]</t>
  </si>
  <si>
    <t>Property, plant and equipment, useful life</t>
  </si>
  <si>
    <t>Construction in Progress [Member]</t>
  </si>
  <si>
    <t xml:space="preserve"> </t>
  </si>
  <si>
    <t>NOTE 15 - SELLING, GENERAL AND ADMINISTRATIVE EXPENSES (Details) - USD ($)</t>
  </si>
  <si>
    <t>Selling, General and Administrative Expense</t>
  </si>
  <si>
    <t>NOTE 16 - STOCK-BASED COMPENSATION (Details) - shares</t>
  </si>
  <si>
    <t>Share-based Compensation Arrangement by Share-based Payment Award, Expiration Date</t>
  </si>
  <si>
    <t>Jun. 27,
		2016</t>
  </si>
  <si>
    <t>Stock Issued During Period, Shares, Conversion of Convertible Securities</t>
  </si>
  <si>
    <t>NOTE 17 - EMPLOYEE BENEFITS (Details)</t>
  </si>
  <si>
    <t>Provident Fund [Member]</t>
  </si>
  <si>
    <t>NOTE 17 - EMPLOYEE BENEFITS (Details) [Line Items]</t>
  </si>
  <si>
    <t>Defined Contribution Plan, Employer Matching Contribution, Percent of Employees' Gross Pay</t>
  </si>
  <si>
    <t>NOTE 17 - EMPLOYEE BENEFITS  (Details) - Schedule of Changes in Accumulated Postemployment Benefit Obligations - USD ($)</t>
  </si>
  <si>
    <t>Schedule of Changes in Accumulated Postemployment Benefit Obligations [Abstract]</t>
  </si>
  <si>
    <t>Projected Benefit Obligation (PBO) at the beginning of the year</t>
  </si>
  <si>
    <t>Service cost</t>
  </si>
  <si>
    <t>interest cost</t>
  </si>
  <si>
    <t>Benefits paid</t>
  </si>
  <si>
    <t>Actuarial (gain)/loss</t>
  </si>
  <si>
    <t>PBO at the end of the year</t>
  </si>
  <si>
    <t>Funded status</t>
  </si>
  <si>
    <t>NOTE 17 - EMPLOYEE BENEFITS  (Details) - Schedule of Net Benefit Costs - USD ($)</t>
  </si>
  <si>
    <t>Schedule of Net Benefit Costs [Abstract]</t>
  </si>
  <si>
    <t>Interest cost</t>
  </si>
  <si>
    <t>Expected return on plan assets</t>
  </si>
  <si>
    <t>Net gratuity cost</t>
  </si>
  <si>
    <t>NOTE 17 - EMPLOYEE BENEFITS  (Details) - Schedule of Assumptions Used</t>
  </si>
  <si>
    <t>Schedule of Assumptions Used [Abstract]</t>
  </si>
  <si>
    <t>Discount rate</t>
  </si>
  <si>
    <t>8.00%</t>
  </si>
  <si>
    <t>Rate of increase in compensation levels</t>
  </si>
  <si>
    <t>7.00%</t>
  </si>
  <si>
    <t>NOTE 17 - EMPLOYEE BENEFITS  (Details) - Schedule of Expected Benefit Payments - USD ($)</t>
  </si>
  <si>
    <t>Schedule of Expected Benefit Payments [Abstract]</t>
  </si>
  <si>
    <t>Expected contribution during the year ending Year 1</t>
  </si>
  <si>
    <t>Expected benefit payments for the years ending March 31:</t>
  </si>
  <si>
    <t>Thereafter</t>
  </si>
  <si>
    <t>NOTE 18 - INCOME TAXES (Details) - Schedule of Components of Income Tax Expense (Benefit) - USD ($)</t>
  </si>
  <si>
    <t>Current:</t>
  </si>
  <si>
    <t>Federal</t>
  </si>
  <si>
    <t>Foreign</t>
  </si>
  <si>
    <t>State</t>
  </si>
  <si>
    <t>Net Current</t>
  </si>
  <si>
    <t>Deferred:</t>
  </si>
  <si>
    <t>Net Deferred</t>
  </si>
  <si>
    <t>Total tax provision</t>
  </si>
  <si>
    <t>NOTE 18 - INCOME TAXES (Details) - Schedule of Components of Income Tax Expense (Benefit) Before Non-Controlling Interest - USD ($)</t>
  </si>
  <si>
    <t>Schedule of Components of Income Tax Expense (Benefit) Before Non-Controlling Interest [Abstract]</t>
  </si>
  <si>
    <t>Deferred tax expense (benefit)</t>
  </si>
  <si>
    <t>Net operating loss carry forward</t>
  </si>
  <si>
    <t>Foreign Tax Credits</t>
  </si>
  <si>
    <t>Less: Valuation Allowance</t>
  </si>
  <si>
    <t>Net deferred tax expense</t>
  </si>
  <si>
    <t>NOTE 18 - INCOME TAXES (Details) - Schedule of Effective Income Tax Rate Reconciliation - USD ($)</t>
  </si>
  <si>
    <t>Schedule of Effective Income Tax Rate Reconciliation [Abstract]</t>
  </si>
  <si>
    <t>Computed expected income tax (benefit)</t>
  </si>
  <si>
    <t>State tax benefit net of federal tax</t>
  </si>
  <si>
    <t>Change in valuation allowance</t>
  </si>
  <si>
    <t>Deferred expenses from foreign acquisition</t>
  </si>
  <si>
    <t>Impairment loss on goodwill</t>
  </si>
  <si>
    <t>Impairment loss on investments</t>
  </si>
  <si>
    <t>Capitalized interest costs</t>
  </si>
  <si>
    <t>Deferred Tax Assets from foreign subsidiaries</t>
  </si>
  <si>
    <t>Other</t>
  </si>
  <si>
    <t>Effective income tax rate</t>
  </si>
  <si>
    <t>NOTE 18 - INCOME TAXES (Details) - Schedule of Deferred Tax Assets and Liabilities - USD ($)</t>
  </si>
  <si>
    <t>Current deferred tax liabilities (assets):</t>
  </si>
  <si>
    <t>Deferred Acquisition Costs – Foreign taxes</t>
  </si>
  <si>
    <t>Valuation allowance</t>
  </si>
  <si>
    <t>Net current deferred tax liabilities (assets)</t>
  </si>
  <si>
    <t>Noncurrent deferred tax (assets) liabilities:</t>
  </si>
  <si>
    <t>Deferred Acquisition Costs- Foreign taxes</t>
  </si>
  <si>
    <t>Net Operating Losses</t>
  </si>
  <si>
    <t>Non-Current net deferred tax (assets) liabilities</t>
  </si>
  <si>
    <t>NOTE 19 - SEGMENT INFORMATION (Details) - Schedule of Revenue from External Customers by Products and Services - USD ($)</t>
  </si>
  <si>
    <t>Revenue from External Customer [Line Items]</t>
  </si>
  <si>
    <t>Revenue</t>
  </si>
  <si>
    <t>% of Total Revenue</t>
  </si>
  <si>
    <t>Rental/Lease [Member]</t>
  </si>
  <si>
    <t>63.00%</t>
  </si>
  <si>
    <t>Trading, electronic component [Member]</t>
  </si>
  <si>
    <t>37.00%</t>
  </si>
  <si>
    <t>NOTE 19 - SEGMENT INFORMATION (Details) - Schedule of Revenue from External Customers by Geographic Areas - USD ($)</t>
  </si>
  <si>
    <t>NOTE 19 - SEGMENT INFORMATION (Details) - Schedule of Revenue from External Customers by Geographic Areas [Line Items]</t>
  </si>
  <si>
    <t>HONG KONG</t>
  </si>
  <si>
    <t>MALAYSIA</t>
  </si>
  <si>
    <t>41.00%</t>
  </si>
  <si>
    <t>NOTE 19 - SEGMENT INFORMATION (Details) - Schedule of Revenue from External Customers and Long-Lived Assets, by Geographical Areas - USD ($)</t>
  </si>
  <si>
    <t>Revenues from External Customers and Long-Lived Assets [Line Items]</t>
  </si>
  <si>
    <t>Property, Plant and Equipment, Net</t>
  </si>
  <si>
    <t>Investments in Affiliates</t>
  </si>
  <si>
    <t>Investments Others</t>
  </si>
  <si>
    <t>Deferred Tax Assets</t>
  </si>
  <si>
    <t>Other Non-Current Assets</t>
  </si>
  <si>
    <t>Total Long-Term Assets</t>
  </si>
  <si>
    <t>UNITED STATES</t>
  </si>
  <si>
    <t>Foreign Countries [Member]</t>
  </si>
  <si>
    <t>NOTE 20 - RECONCILIATION OF EPS (Details) - shares</t>
  </si>
  <si>
    <t>Weighted Average Number of Shares Outstanding, Basic</t>
  </si>
  <si>
    <t>NOTE 21 - INVESTMENTS - OTHERS (Details) - Schedule of Investments - USD ($)</t>
  </si>
  <si>
    <t>Schedule of Equity Method Investments [Line Items]</t>
  </si>
  <si>
    <t>Middle Town Partners &amp; Co. [Member]</t>
  </si>
  <si>
    <t>Investment in equity shares of unlisted company &amp; associates</t>
  </si>
  <si>
    <t>Sricon Infrastructure Private Limited (Sricon) [Member]</t>
  </si>
  <si>
    <t>Investment in Land</t>
  </si>
  <si>
    <t>NOTE 23 - CERTAIN AGED RECEIVABLES (Details) - USD ($)</t>
  </si>
  <si>
    <t>Other Receivables, Net, Current</t>
  </si>
  <si>
    <t>NOTE 24 - INVESTMENT IN AFFILIATES (Details) - USD ($)</t>
  </si>
  <si>
    <t>Dec. 18, 2014</t>
  </si>
  <si>
    <t>NOTE 24 - INVESTMENT IN AFFILIATES (Details) [Line Items]</t>
  </si>
  <si>
    <t>Stock Issued During Period, Value, Acquisitions</t>
  </si>
  <si>
    <t>NOTE 25 - SUBSEQUENT EVENTS (Details) - Brilliant Hallmark [Member]</t>
  </si>
  <si>
    <t>Apr. 03, 2017shares</t>
  </si>
  <si>
    <t>Apr. 01, 2017ashares</t>
  </si>
  <si>
    <t>Aug. 31, 2016shares</t>
  </si>
  <si>
    <t>NOTE 25 - SUBSEQUENT EVENTS (Details) [Line Items]</t>
  </si>
  <si>
    <t>Stock Issued During Period, Shares, Acquisitions (in Shares)</t>
  </si>
  <si>
    <t>Subsequent Event [Member]</t>
  </si>
  <si>
    <t>(10.00%)</t>
  </si>
  <si>
    <t>Number of Units in Real Estate Propert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0571948</v>
      </c>
    </row>
    <row r="8" spans="1:4">
      <c r="A8" s="4" t="s">
        <v>13</v>
      </c>
      <c r="D8" s="6" t="n">
        <v>8785960</v>
      </c>
    </row>
    <row r="9" spans="1:4">
      <c r="A9" s="4" t="s">
        <v>14</v>
      </c>
      <c r="B9" s="4" t="s">
        <v>15</v>
      </c>
    </row>
    <row r="10" spans="1:4">
      <c r="A10" s="4" t="s">
        <v>16</v>
      </c>
      <c r="B10" s="5" t="n">
        <v>132620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75</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38029</v>
      </c>
      <c r="C3" s="6" t="n">
        <v>1490693</v>
      </c>
    </row>
    <row r="4" spans="1:3">
      <c r="A4" s="4" t="s">
        <v>33</v>
      </c>
      <c r="B4" s="5" t="n">
        <v>752926</v>
      </c>
      <c r="C4" s="5" t="n">
        <v>962658</v>
      </c>
    </row>
    <row r="5" spans="1:3">
      <c r="A5" s="4" t="s">
        <v>34</v>
      </c>
      <c r="B5" s="5" t="n">
        <v>0</v>
      </c>
      <c r="C5" s="5" t="n">
        <v>162091</v>
      </c>
    </row>
    <row r="6" spans="1:3">
      <c r="A6" s="4" t="s">
        <v>35</v>
      </c>
      <c r="B6" s="5" t="n">
        <v>410408</v>
      </c>
      <c r="C6" s="5" t="n">
        <v>1226507</v>
      </c>
    </row>
    <row r="7" spans="1:3">
      <c r="A7" s="4" t="s">
        <v>36</v>
      </c>
      <c r="B7" s="5" t="n">
        <v>1880000</v>
      </c>
      <c r="C7" s="5" t="n">
        <v>0</v>
      </c>
    </row>
    <row r="8" spans="1:3">
      <c r="A8" s="4" t="s">
        <v>37</v>
      </c>
      <c r="B8" s="5" t="n">
        <v>3581363</v>
      </c>
      <c r="C8" s="5" t="n">
        <v>3841949</v>
      </c>
    </row>
    <row r="9" spans="1:3">
      <c r="A9" s="4" t="s">
        <v>38</v>
      </c>
      <c r="B9" s="5" t="n">
        <v>198169</v>
      </c>
      <c r="C9" s="5" t="n">
        <v>1180951</v>
      </c>
    </row>
    <row r="10" spans="1:3">
      <c r="A10" s="4" t="s">
        <v>39</v>
      </c>
      <c r="B10" s="5" t="n">
        <v>0</v>
      </c>
      <c r="C10" s="5" t="n">
        <v>113321</v>
      </c>
    </row>
    <row r="11" spans="1:3">
      <c r="A11" s="4" t="s">
        <v>40</v>
      </c>
      <c r="B11" s="5" t="n">
        <v>953936</v>
      </c>
      <c r="C11" s="5" t="n">
        <v>7074437</v>
      </c>
    </row>
    <row r="12" spans="1:3">
      <c r="A12" s="4" t="s">
        <v>41</v>
      </c>
      <c r="B12" s="5" t="n">
        <v>773111</v>
      </c>
      <c r="C12" s="5" t="n">
        <v>609148</v>
      </c>
    </row>
    <row r="13" spans="1:3">
      <c r="A13" s="4" t="s">
        <v>42</v>
      </c>
      <c r="B13" s="5" t="n">
        <v>5238003</v>
      </c>
      <c r="C13" s="5" t="n">
        <v>5175392</v>
      </c>
    </row>
    <row r="14" spans="1:3">
      <c r="A14" s="4" t="s">
        <v>43</v>
      </c>
      <c r="B14" s="5" t="n">
        <v>0</v>
      </c>
      <c r="C14" s="5" t="n">
        <v>356684</v>
      </c>
    </row>
    <row r="15" spans="1:3">
      <c r="A15" s="4" t="s">
        <v>44</v>
      </c>
      <c r="B15" s="5" t="n">
        <v>539720</v>
      </c>
      <c r="C15" s="5" t="n">
        <v>507300</v>
      </c>
    </row>
    <row r="16" spans="1:3">
      <c r="A16" s="4" t="s">
        <v>45</v>
      </c>
      <c r="B16" s="5" t="n">
        <v>7702939</v>
      </c>
      <c r="C16" s="5" t="n">
        <v>15017233</v>
      </c>
    </row>
    <row r="17" spans="1:3">
      <c r="A17" s="4" t="s">
        <v>46</v>
      </c>
      <c r="B17" s="5" t="n">
        <v>11284302</v>
      </c>
      <c r="C17" s="5" t="n">
        <v>18859182</v>
      </c>
    </row>
    <row r="18" spans="1:3">
      <c r="A18" s="3" t="s">
        <v>47</v>
      </c>
    </row>
    <row r="19" spans="1:3">
      <c r="A19" s="4" t="s">
        <v>48</v>
      </c>
      <c r="B19" s="5" t="n">
        <v>0</v>
      </c>
      <c r="C19" s="5" t="n">
        <v>27762</v>
      </c>
    </row>
    <row r="20" spans="1:3">
      <c r="A20" s="4" t="s">
        <v>49</v>
      </c>
      <c r="B20" s="5" t="n">
        <v>416532</v>
      </c>
      <c r="C20" s="5" t="n">
        <v>330631</v>
      </c>
    </row>
    <row r="21" spans="1:3">
      <c r="A21" s="4" t="s">
        <v>50</v>
      </c>
      <c r="B21" s="5" t="n">
        <v>181465</v>
      </c>
      <c r="C21" s="5" t="n">
        <v>300111</v>
      </c>
    </row>
    <row r="22" spans="1:3">
      <c r="A22" s="4" t="s">
        <v>51</v>
      </c>
      <c r="B22" s="5" t="n">
        <v>0</v>
      </c>
      <c r="C22" s="5" t="n">
        <v>189680</v>
      </c>
    </row>
    <row r="23" spans="1:3">
      <c r="A23" s="4" t="s">
        <v>52</v>
      </c>
      <c r="B23" s="5" t="n">
        <v>0</v>
      </c>
      <c r="C23" s="5" t="n">
        <v>1800000</v>
      </c>
    </row>
    <row r="24" spans="1:3">
      <c r="A24" s="4" t="s">
        <v>53</v>
      </c>
      <c r="B24" s="5" t="n">
        <v>691714</v>
      </c>
      <c r="C24" s="5" t="n">
        <v>550877</v>
      </c>
    </row>
    <row r="25" spans="1:3">
      <c r="A25" s="4" t="s">
        <v>54</v>
      </c>
      <c r="B25" s="5" t="n">
        <v>1289711</v>
      </c>
      <c r="C25" s="5" t="n">
        <v>3199061</v>
      </c>
    </row>
    <row r="26" spans="1:3">
      <c r="A26" s="4" t="s">
        <v>55</v>
      </c>
      <c r="B26" s="5" t="n">
        <v>452080</v>
      </c>
      <c r="C26" s="5" t="n">
        <v>801467</v>
      </c>
    </row>
    <row r="27" spans="1:3">
      <c r="A27" s="4" t="s">
        <v>51</v>
      </c>
      <c r="B27" s="5" t="n">
        <v>392226</v>
      </c>
      <c r="C27" s="5" t="n">
        <v>0</v>
      </c>
    </row>
    <row r="28" spans="1:3">
      <c r="A28" s="4" t="s">
        <v>52</v>
      </c>
      <c r="B28" s="5" t="n">
        <v>1800000</v>
      </c>
      <c r="C28" s="5" t="n">
        <v>0</v>
      </c>
    </row>
    <row r="29" spans="1:3">
      <c r="A29" s="4" t="s">
        <v>56</v>
      </c>
      <c r="B29" s="5" t="n">
        <v>0</v>
      </c>
      <c r="C29" s="5" t="n">
        <v>910583</v>
      </c>
    </row>
    <row r="30" spans="1:3">
      <c r="A30" s="4" t="s">
        <v>57</v>
      </c>
      <c r="B30" s="5" t="n">
        <v>2644306</v>
      </c>
      <c r="C30" s="5" t="n">
        <v>1712050</v>
      </c>
    </row>
    <row r="31" spans="1:3">
      <c r="A31" s="4" t="s">
        <v>58</v>
      </c>
      <c r="B31" s="5" t="n">
        <v>3934017</v>
      </c>
      <c r="C31" s="5" t="n">
        <v>4911111</v>
      </c>
    </row>
    <row r="32" spans="1:3">
      <c r="A32" s="3" t="s">
        <v>59</v>
      </c>
    </row>
    <row r="33" spans="1:3">
      <c r="A33" s="4" t="s">
        <v>60</v>
      </c>
      <c r="B33" s="5" t="n">
        <v>2827</v>
      </c>
      <c r="C33" s="5" t="n">
        <v>2327</v>
      </c>
    </row>
    <row r="34" spans="1:3">
      <c r="A34" s="4" t="s">
        <v>61</v>
      </c>
      <c r="B34" s="5" t="n">
        <v>61413533</v>
      </c>
      <c r="C34" s="5" t="n">
        <v>65885243</v>
      </c>
    </row>
    <row r="35" spans="1:3">
      <c r="A35" s="4" t="s">
        <v>62</v>
      </c>
      <c r="B35" s="5" t="n">
        <v>-2047780</v>
      </c>
      <c r="C35" s="5" t="n">
        <v>-2269357</v>
      </c>
    </row>
    <row r="36" spans="1:3">
      <c r="A36" s="4" t="s">
        <v>63</v>
      </c>
      <c r="B36" s="5" t="n">
        <v>-52009459</v>
      </c>
      <c r="C36" s="5" t="n">
        <v>-50142199</v>
      </c>
    </row>
    <row r="37" spans="1:3">
      <c r="A37" s="4" t="s">
        <v>64</v>
      </c>
      <c r="B37" s="5" t="n">
        <v>7359121</v>
      </c>
      <c r="C37" s="5" t="n">
        <v>13476014</v>
      </c>
    </row>
    <row r="38" spans="1:3">
      <c r="A38" s="4" t="s">
        <v>65</v>
      </c>
      <c r="B38" s="5" t="n">
        <v>-8836</v>
      </c>
      <c r="C38" s="5" t="n">
        <v>472057</v>
      </c>
    </row>
    <row r="39" spans="1:3">
      <c r="A39" s="4" t="s">
        <v>66</v>
      </c>
      <c r="B39" s="5" t="n">
        <v>7350285</v>
      </c>
      <c r="C39" s="5" t="n">
        <v>13948071</v>
      </c>
    </row>
    <row r="40" spans="1:3">
      <c r="A40" s="4" t="s">
        <v>67</v>
      </c>
      <c r="B40" s="6" t="n">
        <v>11284302</v>
      </c>
      <c r="C40" s="6" t="n">
        <v>18859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0</v>
      </c>
    </row>
    <row r="2" spans="1:3">
      <c r="A2" s="4" t="s">
        <v>69</v>
      </c>
      <c r="B2" s="7" t="n">
        <v>0.0001</v>
      </c>
      <c r="C2" s="7" t="n">
        <v>0.0001</v>
      </c>
    </row>
    <row r="3" spans="1:3">
      <c r="A3" s="4" t="s">
        <v>70</v>
      </c>
      <c r="B3" s="5" t="n">
        <v>150000000</v>
      </c>
      <c r="C3" s="5" t="n">
        <v>150000000</v>
      </c>
    </row>
    <row r="4" spans="1:3">
      <c r="A4" s="4" t="s">
        <v>71</v>
      </c>
      <c r="B4" s="5" t="n">
        <v>28272667</v>
      </c>
      <c r="C4" s="5" t="n">
        <v>23265531</v>
      </c>
    </row>
    <row r="5" spans="1:3">
      <c r="A5" s="4" t="s">
        <v>72</v>
      </c>
      <c r="B5" s="5" t="n">
        <v>28272667</v>
      </c>
      <c r="C5" s="5" t="n">
        <v>23265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7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307</v>
      </c>
    </row>
    <row r="4" spans="1:2">
      <c r="A4" s="4" t="s">
        <v>308</v>
      </c>
      <c r="B4" s="4" t="s">
        <v>309</v>
      </c>
    </row>
    <row r="5" spans="1:2">
      <c r="A5" s="4" t="s">
        <v>310</v>
      </c>
    </row>
    <row r="6" spans="1:2">
      <c r="A6" s="3" t="s">
        <v>307</v>
      </c>
    </row>
    <row r="7" spans="1:2">
      <c r="A7" s="4" t="s">
        <v>311</v>
      </c>
      <c r="B7"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8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209</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4" t="s">
        <v>337</v>
      </c>
    </row>
    <row r="4" spans="1:2">
      <c r="A4" s="3" t="s">
        <v>338</v>
      </c>
    </row>
    <row r="5" spans="1:2">
      <c r="A5" s="4" t="s">
        <v>311</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2</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0</v>
      </c>
    </row>
    <row r="3" spans="1:3">
      <c r="A3" s="4" t="s">
        <v>74</v>
      </c>
      <c r="B3" s="6" t="n">
        <v>580372</v>
      </c>
      <c r="C3" s="6" t="n">
        <v>6366550</v>
      </c>
    </row>
    <row r="4" spans="1:3">
      <c r="A4" s="4" t="s">
        <v>75</v>
      </c>
      <c r="B4" s="5" t="n">
        <v>-362135</v>
      </c>
      <c r="C4" s="5" t="n">
        <v>-5523256</v>
      </c>
    </row>
    <row r="5" spans="1:3">
      <c r="A5" s="4" t="s">
        <v>76</v>
      </c>
      <c r="B5" s="5" t="n">
        <v>-1875344</v>
      </c>
      <c r="C5" s="5" t="n">
        <v>-2702753</v>
      </c>
    </row>
    <row r="6" spans="1:3">
      <c r="A6" s="4" t="s">
        <v>77</v>
      </c>
      <c r="B6" s="5" t="n">
        <v>-396346</v>
      </c>
      <c r="C6" s="5" t="n">
        <v>-728741</v>
      </c>
    </row>
    <row r="7" spans="1:3">
      <c r="A7" s="4" t="s">
        <v>78</v>
      </c>
      <c r="B7" s="5" t="n">
        <v>-932</v>
      </c>
      <c r="C7" s="5" t="n">
        <v>-317510</v>
      </c>
    </row>
    <row r="8" spans="1:3">
      <c r="A8" s="4" t="s">
        <v>79</v>
      </c>
      <c r="B8" s="5" t="n">
        <v>-2054385</v>
      </c>
      <c r="C8" s="5" t="n">
        <v>-2905710</v>
      </c>
    </row>
    <row r="9" spans="1:3">
      <c r="A9" s="4" t="s">
        <v>80</v>
      </c>
      <c r="B9" s="5" t="n">
        <v>-223464</v>
      </c>
      <c r="C9" s="5" t="n">
        <v>-213928</v>
      </c>
    </row>
    <row r="10" spans="1:3">
      <c r="A10" s="4" t="s">
        <v>81</v>
      </c>
      <c r="B10" s="5" t="n">
        <v>1744</v>
      </c>
      <c r="C10" s="5" t="n">
        <v>2085</v>
      </c>
    </row>
    <row r="11" spans="1:3">
      <c r="A11" s="4" t="s">
        <v>82</v>
      </c>
      <c r="B11" s="5" t="n">
        <v>317742</v>
      </c>
      <c r="C11" s="5" t="n">
        <v>0</v>
      </c>
    </row>
    <row r="12" spans="1:3">
      <c r="A12" s="4" t="s">
        <v>83</v>
      </c>
      <c r="B12" s="5" t="n">
        <v>119933</v>
      </c>
      <c r="C12" s="5" t="n">
        <v>284186</v>
      </c>
    </row>
    <row r="13" spans="1:3">
      <c r="A13" s="4" t="s">
        <v>84</v>
      </c>
      <c r="B13" s="5" t="n">
        <v>-1838430</v>
      </c>
      <c r="C13" s="5" t="n">
        <v>-2833367</v>
      </c>
    </row>
    <row r="14" spans="1:3">
      <c r="A14" s="4" t="s">
        <v>85</v>
      </c>
      <c r="B14" s="5" t="n">
        <v>-14431</v>
      </c>
      <c r="C14" s="5" t="n">
        <v>-579</v>
      </c>
    </row>
    <row r="15" spans="1:3">
      <c r="A15" s="4" t="s">
        <v>86</v>
      </c>
      <c r="B15" s="5" t="n">
        <v>-1852861</v>
      </c>
      <c r="C15" s="5" t="n">
        <v>-2833946</v>
      </c>
    </row>
    <row r="16" spans="1:3">
      <c r="A16" s="4" t="s">
        <v>87</v>
      </c>
      <c r="B16" s="5" t="n">
        <v>14399</v>
      </c>
      <c r="C16" s="5" t="n">
        <v>-25702</v>
      </c>
    </row>
    <row r="17" spans="1:3">
      <c r="A17" s="4" t="s">
        <v>88</v>
      </c>
      <c r="B17" s="6" t="n">
        <v>-1867260</v>
      </c>
      <c r="C17" s="6" t="n">
        <v>-2808244</v>
      </c>
    </row>
    <row r="18" spans="1:3">
      <c r="A18" s="3" t="s">
        <v>89</v>
      </c>
    </row>
    <row r="19" spans="1:3">
      <c r="A19" s="4" t="s">
        <v>90</v>
      </c>
      <c r="B19" s="8" t="n">
        <v>-0.07000000000000001</v>
      </c>
      <c r="C19" s="8" t="n">
        <v>-0.17</v>
      </c>
    </row>
    <row r="20" spans="1:3">
      <c r="A20" s="4" t="s">
        <v>91</v>
      </c>
      <c r="B20" s="8" t="n">
        <v>-0.07000000000000001</v>
      </c>
      <c r="C20" s="8" t="n">
        <v>-0.17</v>
      </c>
    </row>
    <row r="21" spans="1:3">
      <c r="A21" s="3" t="s">
        <v>92</v>
      </c>
    </row>
    <row r="22" spans="1:3">
      <c r="A22" s="4" t="s">
        <v>93</v>
      </c>
      <c r="B22" s="5" t="n">
        <v>25658544</v>
      </c>
      <c r="C22" s="5" t="n">
        <v>16387290</v>
      </c>
    </row>
    <row r="23" spans="1:3">
      <c r="A23" s="4" t="s">
        <v>94</v>
      </c>
      <c r="B23" s="5" t="n">
        <v>25658544</v>
      </c>
      <c r="C23" s="5" t="n">
        <v>163872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row>
    <row r="8" spans="1:2">
      <c r="A8" s="3" t="s">
        <v>350</v>
      </c>
    </row>
    <row r="9" spans="1:2">
      <c r="A9" s="4" t="s">
        <v>351</v>
      </c>
      <c r="B9"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0</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2</v>
      </c>
    </row>
    <row r="3" spans="1:2">
      <c r="A3" s="3" t="s">
        <v>248</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12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 customWidth="1" max="5" min="5" width="14"/>
    <col customWidth="1" max="6" min="6" width="21"/>
    <col customWidth="1" max="7" min="7" width="26"/>
    <col customWidth="1" max="8" min="8" width="21"/>
    <col customWidth="1" max="9" min="9" width="14"/>
    <col customWidth="1" max="10" min="10" width="20"/>
    <col customWidth="1" max="11" min="11" width="27"/>
    <col customWidth="1" max="12" min="12" width="27"/>
    <col customWidth="1" max="13" min="13" width="27"/>
    <col customWidth="1" max="14" min="14" width="27"/>
    <col customWidth="1" max="15" min="15" width="37"/>
    <col customWidth="1" max="16" min="16" width="27"/>
    <col customWidth="1" max="17" min="17" width="80"/>
    <col customWidth="1" max="18" min="18" width="27"/>
    <col customWidth="1" max="19" min="19" width="15"/>
    <col customWidth="1" max="20" min="20" width="27"/>
  </cols>
  <sheetData>
    <row r="1" spans="1:20">
      <c r="A1" s="1" t="s">
        <v>369</v>
      </c>
      <c r="B1" s="2" t="s">
        <v>370</v>
      </c>
      <c r="C1" s="2" t="s">
        <v>371</v>
      </c>
      <c r="D1" s="2" t="s">
        <v>372</v>
      </c>
      <c r="E1" s="2" t="s">
        <v>373</v>
      </c>
      <c r="F1" s="2" t="s">
        <v>374</v>
      </c>
      <c r="G1" s="2" t="s">
        <v>375</v>
      </c>
      <c r="H1" s="2" t="s">
        <v>376</v>
      </c>
      <c r="I1" s="2" t="s">
        <v>377</v>
      </c>
      <c r="J1" s="2" t="s">
        <v>378</v>
      </c>
      <c r="K1" s="2" t="s">
        <v>379</v>
      </c>
      <c r="L1" s="2" t="s">
        <v>380</v>
      </c>
      <c r="M1" s="2" t="s">
        <v>381</v>
      </c>
      <c r="N1" s="2" t="s">
        <v>382</v>
      </c>
      <c r="O1" s="2" t="s">
        <v>383</v>
      </c>
      <c r="P1" s="2" t="s">
        <v>384</v>
      </c>
      <c r="Q1" s="2" t="s">
        <v>385</v>
      </c>
      <c r="R1" s="2" t="s">
        <v>386</v>
      </c>
      <c r="S1" s="2" t="s">
        <v>387</v>
      </c>
      <c r="T1" s="2" t="s">
        <v>388</v>
      </c>
    </row>
    <row r="2" spans="1:20">
      <c r="A2" s="3" t="s">
        <v>389</v>
      </c>
    </row>
    <row r="3" spans="1:20">
      <c r="A3" s="4" t="s">
        <v>390</v>
      </c>
      <c r="C3" s="5" t="n">
        <v>24</v>
      </c>
    </row>
    <row r="4" spans="1:20">
      <c r="A4" s="4" t="s">
        <v>391</v>
      </c>
      <c r="B4" s="6" t="n">
        <v>169757</v>
      </c>
    </row>
    <row r="5" spans="1:20">
      <c r="A5" s="4" t="s">
        <v>392</v>
      </c>
      <c r="B5" s="6" t="n">
        <v>169757</v>
      </c>
    </row>
    <row r="6" spans="1:20">
      <c r="A6" s="4" t="s">
        <v>393</v>
      </c>
      <c r="O6" s="6" t="n">
        <v>1833323</v>
      </c>
      <c r="P6" s="6" t="n">
        <v>151590</v>
      </c>
    </row>
    <row r="7" spans="1:20">
      <c r="A7" s="4" t="s">
        <v>394</v>
      </c>
      <c r="O7" s="5" t="n">
        <v>1</v>
      </c>
    </row>
    <row r="8" spans="1:20">
      <c r="A8" s="4" t="s">
        <v>395</v>
      </c>
      <c r="Q8" s="4" t="s">
        <v>396</v>
      </c>
    </row>
    <row r="9" spans="1:20">
      <c r="A9" s="4" t="s">
        <v>397</v>
      </c>
      <c r="I9" s="4" t="s">
        <v>398</v>
      </c>
    </row>
    <row r="10" spans="1:20">
      <c r="A10" s="4" t="s">
        <v>399</v>
      </c>
      <c r="Q10" s="4" t="s">
        <v>400</v>
      </c>
    </row>
    <row r="11" spans="1:20">
      <c r="A11" s="4" t="s">
        <v>401</v>
      </c>
      <c r="P11" s="5" t="n">
        <v>50000</v>
      </c>
    </row>
    <row r="12" spans="1:20">
      <c r="A12" s="4" t="s">
        <v>402</v>
      </c>
      <c r="F12" s="6" t="n">
        <v>1500000</v>
      </c>
      <c r="H12" s="6" t="n">
        <v>4000000</v>
      </c>
    </row>
    <row r="13" spans="1:20">
      <c r="A13" s="4" t="s">
        <v>403</v>
      </c>
      <c r="F13" s="6" t="n">
        <v>5500000</v>
      </c>
      <c r="H13" s="6" t="n">
        <v>3600000</v>
      </c>
    </row>
    <row r="14" spans="1:20">
      <c r="A14" s="4" t="s">
        <v>404</v>
      </c>
      <c r="M14" s="5" t="n">
        <v>4253246</v>
      </c>
      <c r="O14" s="5" t="n">
        <v>1697021</v>
      </c>
    </row>
    <row r="15" spans="1:20">
      <c r="A15" s="4" t="s">
        <v>405</v>
      </c>
      <c r="M15" s="6" t="n">
        <v>1500000</v>
      </c>
      <c r="O15" s="6" t="n">
        <v>642164</v>
      </c>
      <c r="P15" s="6" t="n">
        <v>332054</v>
      </c>
    </row>
    <row r="16" spans="1:20">
      <c r="A16" s="4" t="s">
        <v>406</v>
      </c>
      <c r="O16" s="5" t="n">
        <v>3491278</v>
      </c>
    </row>
    <row r="17" spans="1:20">
      <c r="A17" s="4" t="s">
        <v>407</v>
      </c>
      <c r="O17" s="5" t="n">
        <v>160000</v>
      </c>
      <c r="P17" s="5" t="n">
        <v>130045</v>
      </c>
    </row>
    <row r="18" spans="1:20">
      <c r="A18" s="4" t="s">
        <v>408</v>
      </c>
      <c r="O18" s="8" t="n">
        <v>0.1</v>
      </c>
    </row>
    <row r="19" spans="1:20">
      <c r="A19" s="4" t="s">
        <v>409</v>
      </c>
      <c r="O19" s="6" t="n">
        <v>22300</v>
      </c>
    </row>
    <row r="20" spans="1:20">
      <c r="A20" s="4" t="s">
        <v>410</v>
      </c>
      <c r="O20" s="5" t="n">
        <v>99227</v>
      </c>
    </row>
    <row r="21" spans="1:20">
      <c r="A21" s="4" t="s">
        <v>411</v>
      </c>
      <c r="O21" s="5" t="n">
        <v>28272667</v>
      </c>
      <c r="P21" s="5" t="n">
        <v>23265531</v>
      </c>
    </row>
    <row r="22" spans="1:20">
      <c r="A22" s="4" t="s">
        <v>412</v>
      </c>
      <c r="O22" s="5" t="n">
        <v>28272667</v>
      </c>
      <c r="P22" s="5" t="n">
        <v>23265531</v>
      </c>
    </row>
    <row r="23" spans="1:20">
      <c r="A23" s="4" t="s">
        <v>413</v>
      </c>
    </row>
    <row r="24" spans="1:20">
      <c r="A24" s="3" t="s">
        <v>389</v>
      </c>
    </row>
    <row r="25" spans="1:20">
      <c r="A25" s="4" t="s">
        <v>414</v>
      </c>
      <c r="O25" s="5" t="n">
        <v>11656668</v>
      </c>
    </row>
    <row r="26" spans="1:20">
      <c r="A26" s="4" t="s">
        <v>415</v>
      </c>
      <c r="O26" s="4" t="s">
        <v>416</v>
      </c>
    </row>
    <row r="27" spans="1:20">
      <c r="A27" s="4" t="s">
        <v>417</v>
      </c>
      <c r="O27" s="5" t="n">
        <v>1165667</v>
      </c>
    </row>
    <row r="28" spans="1:20">
      <c r="A28" s="4" t="s">
        <v>418</v>
      </c>
      <c r="O28" s="6" t="n">
        <v>50</v>
      </c>
    </row>
    <row r="29" spans="1:20">
      <c r="A29" s="4" t="s">
        <v>419</v>
      </c>
    </row>
    <row r="30" spans="1:20">
      <c r="A30" s="3" t="s">
        <v>389</v>
      </c>
    </row>
    <row r="31" spans="1:20">
      <c r="A31" s="4" t="s">
        <v>414</v>
      </c>
      <c r="O31" s="5" t="n">
        <v>831768</v>
      </c>
    </row>
    <row r="32" spans="1:20">
      <c r="A32" s="4" t="s">
        <v>415</v>
      </c>
      <c r="O32" s="4" t="s">
        <v>420</v>
      </c>
    </row>
    <row r="33" spans="1:20">
      <c r="A33" s="4" t="s">
        <v>417</v>
      </c>
      <c r="O33" s="5" t="n">
        <v>83176</v>
      </c>
    </row>
    <row r="34" spans="1:20">
      <c r="A34" s="4" t="s">
        <v>418</v>
      </c>
      <c r="O34" s="6" t="n">
        <v>9</v>
      </c>
    </row>
    <row r="35" spans="1:20">
      <c r="A35" s="4" t="s">
        <v>421</v>
      </c>
    </row>
    <row r="36" spans="1:20">
      <c r="A36" s="3" t="s">
        <v>389</v>
      </c>
    </row>
    <row r="37" spans="1:20">
      <c r="A37" s="4" t="s">
        <v>401</v>
      </c>
      <c r="K37" s="5" t="n">
        <v>90000</v>
      </c>
      <c r="P37" s="5" t="n">
        <v>20000</v>
      </c>
    </row>
    <row r="38" spans="1:20">
      <c r="A38" s="4" t="s">
        <v>422</v>
      </c>
      <c r="K38" s="6" t="n">
        <v>23400</v>
      </c>
      <c r="P38" s="6" t="n">
        <v>8000</v>
      </c>
    </row>
    <row r="39" spans="1:20">
      <c r="A39" s="4" t="s">
        <v>423</v>
      </c>
    </row>
    <row r="40" spans="1:20">
      <c r="A40" s="3" t="s">
        <v>389</v>
      </c>
    </row>
    <row r="41" spans="1:20">
      <c r="A41" s="4" t="s">
        <v>401</v>
      </c>
      <c r="O41" s="5" t="n">
        <v>40000</v>
      </c>
    </row>
    <row r="42" spans="1:20">
      <c r="A42" s="4" t="s">
        <v>422</v>
      </c>
      <c r="O42" s="6" t="n">
        <v>16000</v>
      </c>
    </row>
    <row r="43" spans="1:20">
      <c r="A43" s="4" t="s">
        <v>424</v>
      </c>
    </row>
    <row r="44" spans="1:20">
      <c r="A44" s="3" t="s">
        <v>389</v>
      </c>
    </row>
    <row r="45" spans="1:20">
      <c r="A45" s="4" t="s">
        <v>401</v>
      </c>
      <c r="P45" s="5" t="n">
        <v>250000</v>
      </c>
    </row>
    <row r="46" spans="1:20">
      <c r="A46" s="4" t="s">
        <v>422</v>
      </c>
      <c r="P46" s="6" t="n">
        <v>100000</v>
      </c>
    </row>
    <row r="47" spans="1:20">
      <c r="A47" s="4" t="s">
        <v>425</v>
      </c>
    </row>
    <row r="48" spans="1:20">
      <c r="A48" s="3" t="s">
        <v>389</v>
      </c>
    </row>
    <row r="49" spans="1:20">
      <c r="A49" s="4" t="s">
        <v>401</v>
      </c>
      <c r="P49" s="5" t="n">
        <v>100000</v>
      </c>
    </row>
    <row r="50" spans="1:20">
      <c r="A50" s="4" t="s">
        <v>422</v>
      </c>
      <c r="P50" s="6" t="n">
        <v>40000</v>
      </c>
    </row>
    <row r="51" spans="1:20">
      <c r="A51" s="4" t="s">
        <v>426</v>
      </c>
    </row>
    <row r="52" spans="1:20">
      <c r="A52" s="3" t="s">
        <v>389</v>
      </c>
    </row>
    <row r="53" spans="1:20">
      <c r="A53" s="4" t="s">
        <v>402</v>
      </c>
      <c r="P53" s="6" t="n">
        <v>10000000</v>
      </c>
    </row>
    <row r="54" spans="1:20">
      <c r="A54" s="4" t="s">
        <v>404</v>
      </c>
      <c r="P54" s="5" t="n">
        <v>1358769</v>
      </c>
      <c r="Q54" s="5" t="n">
        <v>2001815</v>
      </c>
      <c r="R54" s="5" t="n">
        <v>1256005</v>
      </c>
    </row>
    <row r="55" spans="1:20">
      <c r="A55" s="4" t="s">
        <v>405</v>
      </c>
      <c r="P55" s="6" t="n">
        <v>332054</v>
      </c>
      <c r="Q55" s="6" t="n">
        <v>2961022</v>
      </c>
      <c r="R55" s="6" t="n">
        <v>1251896</v>
      </c>
    </row>
    <row r="56" spans="1:20">
      <c r="A56" s="4" t="s">
        <v>427</v>
      </c>
    </row>
    <row r="57" spans="1:20">
      <c r="A57" s="3" t="s">
        <v>389</v>
      </c>
    </row>
    <row r="58" spans="1:20">
      <c r="A58" s="4" t="s">
        <v>428</v>
      </c>
      <c r="T58" s="5" t="n">
        <v>1500000</v>
      </c>
    </row>
    <row r="59" spans="1:20">
      <c r="A59" s="4" t="s">
        <v>429</v>
      </c>
      <c r="T59" s="6" t="n">
        <v>615000</v>
      </c>
    </row>
    <row r="60" spans="1:20">
      <c r="A60" s="4" t="s">
        <v>430</v>
      </c>
    </row>
    <row r="61" spans="1:20">
      <c r="A61" s="3" t="s">
        <v>389</v>
      </c>
    </row>
    <row r="62" spans="1:20">
      <c r="A62" s="4" t="s">
        <v>406</v>
      </c>
      <c r="P62" s="5" t="n">
        <v>250000</v>
      </c>
    </row>
    <row r="63" spans="1:20">
      <c r="A63" s="4" t="s">
        <v>431</v>
      </c>
      <c r="P63" s="4" t="s">
        <v>432</v>
      </c>
    </row>
    <row r="64" spans="1:20">
      <c r="A64" s="4" t="s">
        <v>433</v>
      </c>
    </row>
    <row r="65" spans="1:20">
      <c r="A65" s="3" t="s">
        <v>389</v>
      </c>
    </row>
    <row r="66" spans="1:20">
      <c r="A66" s="4" t="s">
        <v>434</v>
      </c>
      <c r="O66" s="5" t="n">
        <v>205661</v>
      </c>
    </row>
    <row r="67" spans="1:20">
      <c r="A67" s="4" t="s">
        <v>435</v>
      </c>
      <c r="G67" s="4" t="s">
        <v>436</v>
      </c>
    </row>
    <row r="68" spans="1:20">
      <c r="A68" s="4" t="s">
        <v>437</v>
      </c>
      <c r="G68" s="5" t="n">
        <v>1209765</v>
      </c>
    </row>
    <row r="69" spans="1:20">
      <c r="A69" s="4" t="s">
        <v>391</v>
      </c>
      <c r="G69" s="6" t="n">
        <v>1052496</v>
      </c>
    </row>
    <row r="70" spans="1:20">
      <c r="A70" s="4" t="s">
        <v>438</v>
      </c>
    </row>
    <row r="71" spans="1:20">
      <c r="A71" s="3" t="s">
        <v>389</v>
      </c>
    </row>
    <row r="72" spans="1:20">
      <c r="A72" s="4" t="s">
        <v>439</v>
      </c>
      <c r="E72" s="4" t="s">
        <v>436</v>
      </c>
    </row>
    <row r="73" spans="1:20">
      <c r="A73" s="4" t="s">
        <v>440</v>
      </c>
    </row>
    <row r="74" spans="1:20">
      <c r="A74" s="3" t="s">
        <v>389</v>
      </c>
    </row>
    <row r="75" spans="1:20">
      <c r="A75" s="4" t="s">
        <v>439</v>
      </c>
      <c r="D75" s="4" t="s">
        <v>441</v>
      </c>
    </row>
    <row r="76" spans="1:20">
      <c r="A76" s="4" t="s">
        <v>435</v>
      </c>
      <c r="D76" s="4" t="s">
        <v>441</v>
      </c>
    </row>
    <row r="77" spans="1:20">
      <c r="A77" s="4" t="s">
        <v>437</v>
      </c>
      <c r="D77" s="5" t="n">
        <v>1200000</v>
      </c>
    </row>
    <row r="78" spans="1:20">
      <c r="A78" s="4" t="s">
        <v>392</v>
      </c>
      <c r="D78" s="6" t="n">
        <v>888000</v>
      </c>
    </row>
    <row r="79" spans="1:20">
      <c r="A79" s="4" t="s">
        <v>170</v>
      </c>
    </row>
    <row r="80" spans="1:20">
      <c r="A80" s="3" t="s">
        <v>389</v>
      </c>
    </row>
    <row r="81" spans="1:20">
      <c r="A81" s="4" t="s">
        <v>435</v>
      </c>
      <c r="B81" s="4" t="s">
        <v>442</v>
      </c>
    </row>
    <row r="82" spans="1:20">
      <c r="A82" s="4" t="s">
        <v>437</v>
      </c>
      <c r="B82" s="5" t="n">
        <v>998571</v>
      </c>
      <c r="N82" s="5" t="n">
        <v>998571</v>
      </c>
    </row>
    <row r="83" spans="1:20">
      <c r="A83" s="4" t="s">
        <v>443</v>
      </c>
      <c r="B83" s="4" t="s">
        <v>442</v>
      </c>
      <c r="N83" s="4" t="s">
        <v>442</v>
      </c>
    </row>
    <row r="84" spans="1:20">
      <c r="A84" s="4" t="s">
        <v>392</v>
      </c>
      <c r="N84" s="6" t="n">
        <v>169757</v>
      </c>
      <c r="P84" s="6" t="n">
        <v>169758</v>
      </c>
    </row>
    <row r="85" spans="1:20">
      <c r="A85" s="4" t="s">
        <v>444</v>
      </c>
      <c r="B85" s="5" t="n">
        <v>998571</v>
      </c>
    </row>
    <row r="86" spans="1:20">
      <c r="A86" s="4" t="s">
        <v>393</v>
      </c>
      <c r="B86" s="6" t="n">
        <v>169757</v>
      </c>
    </row>
    <row r="87" spans="1:20">
      <c r="A87" s="4" t="s">
        <v>445</v>
      </c>
    </row>
    <row r="88" spans="1:20">
      <c r="A88" s="3" t="s">
        <v>389</v>
      </c>
    </row>
    <row r="89" spans="1:20">
      <c r="A89" s="4" t="s">
        <v>437</v>
      </c>
      <c r="J89" s="5" t="n">
        <v>3150000</v>
      </c>
    </row>
    <row r="90" spans="1:20">
      <c r="A90" s="4" t="s">
        <v>443</v>
      </c>
      <c r="J90" s="4" t="s">
        <v>442</v>
      </c>
    </row>
    <row r="91" spans="1:20">
      <c r="A91" s="4" t="s">
        <v>446</v>
      </c>
    </row>
    <row r="92" spans="1:20">
      <c r="A92" s="3" t="s">
        <v>389</v>
      </c>
    </row>
    <row r="93" spans="1:20">
      <c r="A93" s="4" t="s">
        <v>447</v>
      </c>
      <c r="S93" s="4" t="s">
        <v>448</v>
      </c>
    </row>
    <row r="94" spans="1:20">
      <c r="A94" s="4" t="s">
        <v>449</v>
      </c>
    </row>
    <row r="95" spans="1:20">
      <c r="A95" s="3" t="s">
        <v>389</v>
      </c>
    </row>
    <row r="96" spans="1:20">
      <c r="A96" s="4" t="s">
        <v>450</v>
      </c>
      <c r="S96" s="5" t="n">
        <v>5</v>
      </c>
    </row>
    <row r="97" spans="1:20">
      <c r="A97" s="4" t="s">
        <v>445</v>
      </c>
    </row>
    <row r="98" spans="1:20">
      <c r="A98" s="3" t="s">
        <v>389</v>
      </c>
    </row>
    <row r="99" spans="1:20">
      <c r="A99" s="4" t="s">
        <v>439</v>
      </c>
      <c r="J99" s="4" t="s">
        <v>442</v>
      </c>
    </row>
    <row r="100" spans="1:20">
      <c r="A100" s="4" t="s">
        <v>434</v>
      </c>
      <c r="O100" s="5" t="n">
        <v>3150000</v>
      </c>
    </row>
    <row r="101" spans="1:20">
      <c r="A101" s="4" t="s">
        <v>451</v>
      </c>
      <c r="O101" s="5" t="n">
        <v>0</v>
      </c>
    </row>
    <row r="102" spans="1:20">
      <c r="A102" s="4" t="s">
        <v>435</v>
      </c>
      <c r="O102" s="4" t="s">
        <v>452</v>
      </c>
      <c r="P102" s="4" t="s">
        <v>442</v>
      </c>
    </row>
    <row r="103" spans="1:20">
      <c r="A103" s="4" t="s">
        <v>453</v>
      </c>
    </row>
    <row r="104" spans="1:20">
      <c r="A104" s="3" t="s">
        <v>389</v>
      </c>
    </row>
    <row r="105" spans="1:20">
      <c r="A105" s="4" t="s">
        <v>439</v>
      </c>
      <c r="J105" s="4" t="s">
        <v>454</v>
      </c>
    </row>
    <row r="106" spans="1:20">
      <c r="A106" s="4" t="s">
        <v>455</v>
      </c>
    </row>
    <row r="107" spans="1:20">
      <c r="A107" s="3" t="s">
        <v>389</v>
      </c>
    </row>
    <row r="108" spans="1:20">
      <c r="A108" s="4" t="s">
        <v>435</v>
      </c>
      <c r="O108" s="4" t="s">
        <v>436</v>
      </c>
      <c r="P108" s="4" t="s">
        <v>436</v>
      </c>
    </row>
    <row r="109" spans="1:20">
      <c r="A109" s="4" t="s">
        <v>456</v>
      </c>
    </row>
    <row r="110" spans="1:20">
      <c r="A110" s="3" t="s">
        <v>389</v>
      </c>
    </row>
    <row r="111" spans="1:20">
      <c r="A111" s="4" t="s">
        <v>435</v>
      </c>
      <c r="N111" s="4" t="s">
        <v>436</v>
      </c>
    </row>
    <row r="112" spans="1:20">
      <c r="A112" s="4" t="s">
        <v>457</v>
      </c>
    </row>
    <row r="113" spans="1:20">
      <c r="A113" s="3" t="s">
        <v>389</v>
      </c>
    </row>
    <row r="114" spans="1:20">
      <c r="A114" s="4" t="s">
        <v>435</v>
      </c>
      <c r="O114" s="4" t="s">
        <v>458</v>
      </c>
      <c r="P114" s="4" t="s">
        <v>458</v>
      </c>
    </row>
    <row r="115" spans="1:20">
      <c r="A115" s="4" t="s">
        <v>459</v>
      </c>
    </row>
    <row r="116" spans="1:20">
      <c r="A116" s="3" t="s">
        <v>389</v>
      </c>
    </row>
    <row r="117" spans="1:20">
      <c r="A117" s="4" t="s">
        <v>435</v>
      </c>
      <c r="N117" s="4" t="s">
        <v>458</v>
      </c>
    </row>
    <row r="118" spans="1:20">
      <c r="A118" s="4" t="s">
        <v>173</v>
      </c>
    </row>
    <row r="119" spans="1:20">
      <c r="A119" s="3" t="s">
        <v>389</v>
      </c>
    </row>
    <row r="120" spans="1:20">
      <c r="A120" s="4" t="s">
        <v>435</v>
      </c>
      <c r="L120" s="4" t="s">
        <v>460</v>
      </c>
    </row>
    <row r="121" spans="1:20">
      <c r="A121" s="4" t="s">
        <v>444</v>
      </c>
      <c r="L121" s="5" t="n">
        <v>4000000</v>
      </c>
    </row>
    <row r="122" spans="1:20">
      <c r="A122" s="4" t="s">
        <v>393</v>
      </c>
      <c r="L122" s="6" t="n">
        <v>188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53"/>
    <col customWidth="1" max="3" min="3" width="27"/>
    <col customWidth="1" max="4" min="4" width="14"/>
  </cols>
  <sheetData>
    <row r="1" spans="1:4">
      <c r="A1" s="1" t="s">
        <v>461</v>
      </c>
      <c r="C1" s="2" t="s">
        <v>1</v>
      </c>
    </row>
    <row r="2" spans="1:4">
      <c r="C2" s="2" t="s">
        <v>2</v>
      </c>
      <c r="D2" s="2" t="s">
        <v>30</v>
      </c>
    </row>
    <row r="3" spans="1:4">
      <c r="A3" s="4" t="s">
        <v>445</v>
      </c>
    </row>
    <row r="4" spans="1:4">
      <c r="A4" s="3" t="s">
        <v>462</v>
      </c>
    </row>
    <row r="5" spans="1:4">
      <c r="A5" s="4" t="s">
        <v>463</v>
      </c>
      <c r="C5" s="4" t="s">
        <v>464</v>
      </c>
    </row>
    <row r="6" spans="1:4">
      <c r="A6" s="4" t="s">
        <v>465</v>
      </c>
      <c r="C6" s="4" t="s">
        <v>466</v>
      </c>
    </row>
    <row r="7" spans="1:4">
      <c r="A7" s="4" t="s">
        <v>467</v>
      </c>
      <c r="C7" s="4" t="s">
        <v>452</v>
      </c>
      <c r="D7" s="4" t="s">
        <v>442</v>
      </c>
    </row>
    <row r="8" spans="1:4">
      <c r="A8" s="4" t="s">
        <v>468</v>
      </c>
    </row>
    <row r="9" spans="1:4">
      <c r="A9" s="3" t="s">
        <v>462</v>
      </c>
    </row>
    <row r="10" spans="1:4">
      <c r="A10" s="4" t="s">
        <v>463</v>
      </c>
      <c r="C10" s="4" t="s">
        <v>469</v>
      </c>
    </row>
    <row r="11" spans="1:4">
      <c r="A11" s="4" t="s">
        <v>465</v>
      </c>
      <c r="C11" s="4" t="s">
        <v>470</v>
      </c>
    </row>
    <row r="12" spans="1:4">
      <c r="A12" s="4" t="s">
        <v>467</v>
      </c>
      <c r="C12" s="4" t="s">
        <v>452</v>
      </c>
      <c r="D12" s="4" t="s">
        <v>454</v>
      </c>
    </row>
    <row r="13" spans="1:4">
      <c r="A13" s="4" t="s">
        <v>471</v>
      </c>
    </row>
    <row r="14" spans="1:4">
      <c r="A14" s="3" t="s">
        <v>462</v>
      </c>
    </row>
    <row r="15" spans="1:4">
      <c r="A15" s="4" t="s">
        <v>463</v>
      </c>
      <c r="C15" s="4" t="s">
        <v>464</v>
      </c>
    </row>
    <row r="16" spans="1:4">
      <c r="A16" s="4" t="s">
        <v>465</v>
      </c>
      <c r="C16" s="4" t="s">
        <v>472</v>
      </c>
    </row>
    <row r="17" spans="1:4">
      <c r="A17" s="4" t="s">
        <v>467</v>
      </c>
      <c r="C17" s="4" t="s">
        <v>442</v>
      </c>
      <c r="D17" s="4" t="s">
        <v>442</v>
      </c>
    </row>
    <row r="18" spans="1:4">
      <c r="A18" s="4" t="s">
        <v>473</v>
      </c>
    </row>
    <row r="19" spans="1:4">
      <c r="A19" s="3" t="s">
        <v>462</v>
      </c>
    </row>
    <row r="20" spans="1:4">
      <c r="A20" s="4" t="s">
        <v>463</v>
      </c>
      <c r="C20" s="4" t="s">
        <v>474</v>
      </c>
    </row>
    <row r="21" spans="1:4">
      <c r="A21" s="4" t="s">
        <v>465</v>
      </c>
      <c r="C21" s="4" t="s">
        <v>475</v>
      </c>
    </row>
    <row r="22" spans="1:4">
      <c r="A22" s="4" t="s">
        <v>467</v>
      </c>
      <c r="C22" s="4" t="s">
        <v>442</v>
      </c>
      <c r="D22" s="4" t="s">
        <v>442</v>
      </c>
    </row>
    <row r="23" spans="1:4">
      <c r="A23" s="4" t="s">
        <v>476</v>
      </c>
    </row>
    <row r="24" spans="1:4">
      <c r="A24" s="3" t="s">
        <v>462</v>
      </c>
    </row>
    <row r="25" spans="1:4">
      <c r="A25" s="4" t="s">
        <v>463</v>
      </c>
      <c r="C25" s="4" t="s">
        <v>474</v>
      </c>
    </row>
    <row r="26" spans="1:4">
      <c r="A26" s="4" t="s">
        <v>465</v>
      </c>
      <c r="C26" s="4" t="s">
        <v>475</v>
      </c>
    </row>
    <row r="27" spans="1:4">
      <c r="A27" s="4" t="s">
        <v>467</v>
      </c>
      <c r="C27" s="4" t="s">
        <v>442</v>
      </c>
      <c r="D27" s="4" t="s">
        <v>442</v>
      </c>
    </row>
    <row r="28" spans="1:4">
      <c r="A28" s="4" t="s">
        <v>477</v>
      </c>
    </row>
    <row r="29" spans="1:4">
      <c r="A29" s="3" t="s">
        <v>462</v>
      </c>
    </row>
    <row r="30" spans="1:4">
      <c r="A30" s="4" t="s">
        <v>463</v>
      </c>
      <c r="C30" s="4" t="s">
        <v>474</v>
      </c>
    </row>
    <row r="31" spans="1:4">
      <c r="A31" s="4" t="s">
        <v>465</v>
      </c>
      <c r="C31" s="4" t="s">
        <v>475</v>
      </c>
    </row>
    <row r="32" spans="1:4">
      <c r="A32" s="4" t="s">
        <v>467</v>
      </c>
      <c r="C32" s="4" t="s">
        <v>442</v>
      </c>
      <c r="D32" s="4" t="s">
        <v>442</v>
      </c>
    </row>
    <row r="33" spans="1:4">
      <c r="A33" s="4" t="s">
        <v>478</v>
      </c>
    </row>
    <row r="34" spans="1:4">
      <c r="A34" s="3" t="s">
        <v>462</v>
      </c>
    </row>
    <row r="35" spans="1:4">
      <c r="A35" s="4" t="s">
        <v>463</v>
      </c>
      <c r="C35" s="4" t="s">
        <v>474</v>
      </c>
    </row>
    <row r="36" spans="1:4">
      <c r="A36" s="4" t="s">
        <v>465</v>
      </c>
      <c r="C36" s="4" t="s">
        <v>475</v>
      </c>
    </row>
    <row r="37" spans="1:4">
      <c r="A37" s="4" t="s">
        <v>467</v>
      </c>
      <c r="C37" s="4" t="s">
        <v>442</v>
      </c>
      <c r="D37" s="4" t="s">
        <v>442</v>
      </c>
    </row>
    <row r="38" spans="1:4">
      <c r="A38" s="4" t="s">
        <v>479</v>
      </c>
    </row>
    <row r="39" spans="1:4">
      <c r="A39" s="3" t="s">
        <v>462</v>
      </c>
    </row>
    <row r="40" spans="1:4">
      <c r="A40" s="4" t="s">
        <v>463</v>
      </c>
      <c r="B40" s="4" t="s">
        <v>480</v>
      </c>
      <c r="C40" s="4" t="s">
        <v>474</v>
      </c>
    </row>
    <row r="41" spans="1:4">
      <c r="A41" s="4" t="s">
        <v>465</v>
      </c>
      <c r="B41" s="4" t="s">
        <v>480</v>
      </c>
      <c r="C41" s="4" t="s">
        <v>466</v>
      </c>
    </row>
    <row r="42" spans="1:4">
      <c r="A42" s="4" t="s">
        <v>467</v>
      </c>
      <c r="B42" s="4" t="s">
        <v>480</v>
      </c>
      <c r="C42" s="4" t="s">
        <v>442</v>
      </c>
      <c r="D42" s="4" t="s">
        <v>442</v>
      </c>
    </row>
    <row r="43" spans="1:4">
      <c r="A43" s="4" t="s">
        <v>481</v>
      </c>
    </row>
    <row r="44" spans="1:4">
      <c r="A44" s="3" t="s">
        <v>462</v>
      </c>
    </row>
    <row r="45" spans="1:4">
      <c r="A45" s="4" t="s">
        <v>463</v>
      </c>
      <c r="B45" s="4" t="s">
        <v>482</v>
      </c>
      <c r="C45" s="4" t="s">
        <v>464</v>
      </c>
    </row>
    <row r="46" spans="1:4">
      <c r="A46" s="4" t="s">
        <v>465</v>
      </c>
      <c r="B46" s="4" t="s">
        <v>482</v>
      </c>
      <c r="C46" s="4" t="s">
        <v>466</v>
      </c>
    </row>
    <row r="47" spans="1:4">
      <c r="A47" s="4" t="s">
        <v>467</v>
      </c>
      <c r="B47" s="4" t="s">
        <v>482</v>
      </c>
      <c r="C47" s="4" t="s">
        <v>452</v>
      </c>
      <c r="D47" s="4" t="s">
        <v>436</v>
      </c>
    </row>
    <row r="48" spans="1:4">
      <c r="A48" s="4" t="s">
        <v>170</v>
      </c>
    </row>
    <row r="49" spans="1:4">
      <c r="A49" s="3" t="s">
        <v>462</v>
      </c>
    </row>
    <row r="50" spans="1:4">
      <c r="A50" s="4" t="s">
        <v>463</v>
      </c>
      <c r="C50" s="4" t="s">
        <v>464</v>
      </c>
    </row>
    <row r="51" spans="1:4">
      <c r="A51" s="4" t="s">
        <v>465</v>
      </c>
      <c r="C51" s="4" t="s">
        <v>483</v>
      </c>
    </row>
    <row r="52" spans="1:4">
      <c r="A52" s="4" t="s">
        <v>467</v>
      </c>
      <c r="C52" s="4" t="s">
        <v>442</v>
      </c>
      <c r="D52" s="4" t="s">
        <v>442</v>
      </c>
    </row>
    <row r="53" spans="1:4">
      <c r="A53" s="4" t="s">
        <v>455</v>
      </c>
    </row>
    <row r="54" spans="1:4">
      <c r="A54" s="3" t="s">
        <v>462</v>
      </c>
    </row>
    <row r="55" spans="1:4">
      <c r="A55" s="4" t="s">
        <v>463</v>
      </c>
      <c r="C55" s="4" t="s">
        <v>484</v>
      </c>
    </row>
    <row r="56" spans="1:4">
      <c r="A56" s="4" t="s">
        <v>465</v>
      </c>
      <c r="C56" s="4" t="s">
        <v>483</v>
      </c>
    </row>
    <row r="57" spans="1:4">
      <c r="A57" s="4" t="s">
        <v>467</v>
      </c>
      <c r="C57" s="4" t="s">
        <v>436</v>
      </c>
      <c r="D57" s="4" t="s">
        <v>436</v>
      </c>
    </row>
    <row r="58" spans="1:4">
      <c r="A58" s="4" t="s">
        <v>457</v>
      </c>
    </row>
    <row r="59" spans="1:4">
      <c r="A59" s="3" t="s">
        <v>462</v>
      </c>
    </row>
    <row r="60" spans="1:4">
      <c r="A60" s="4" t="s">
        <v>463</v>
      </c>
      <c r="C60" s="4" t="s">
        <v>485</v>
      </c>
    </row>
    <row r="61" spans="1:4">
      <c r="A61" s="4" t="s">
        <v>465</v>
      </c>
      <c r="C61" s="4" t="s">
        <v>483</v>
      </c>
    </row>
    <row r="62" spans="1:4">
      <c r="A62" s="4" t="s">
        <v>467</v>
      </c>
      <c r="C62" s="4" t="s">
        <v>458</v>
      </c>
      <c r="D62" s="4" t="s">
        <v>458</v>
      </c>
    </row>
    <row r="63" spans="1:4"/>
    <row r="64" spans="1:4">
      <c r="A64" s="4" t="s">
        <v>480</v>
      </c>
      <c r="B64" s="4" t="s">
        <v>486</v>
      </c>
    </row>
    <row r="65" spans="1:4">
      <c r="A65" s="4" t="s">
        <v>482</v>
      </c>
      <c r="B65" s="4" t="s">
        <v>487</v>
      </c>
    </row>
  </sheetData>
  <mergeCells count="4">
    <mergeCell ref="A1:B2"/>
    <mergeCell ref="A63:C63"/>
    <mergeCell ref="B64:C64"/>
    <mergeCell ref="B65:C6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2</v>
      </c>
    </row>
    <row r="3" spans="1:2">
      <c r="A3" s="3" t="s">
        <v>489</v>
      </c>
    </row>
    <row r="4" spans="1:2">
      <c r="A4" s="4" t="s">
        <v>490</v>
      </c>
      <c r="B4" s="4" t="s">
        <v>491</v>
      </c>
    </row>
    <row r="5" spans="1:2">
      <c r="A5" s="4" t="s">
        <v>492</v>
      </c>
      <c r="B5" s="4" t="s">
        <v>442</v>
      </c>
    </row>
    <row r="6" spans="1:2">
      <c r="A6" s="4" t="s">
        <v>493</v>
      </c>
      <c r="B6" s="4" t="s">
        <v>494</v>
      </c>
    </row>
    <row r="7" spans="1:2">
      <c r="A7" s="4" t="s">
        <v>495</v>
      </c>
      <c r="B7" s="4" t="s">
        <v>496</v>
      </c>
    </row>
    <row r="8" spans="1:2">
      <c r="A8" s="4" t="s">
        <v>497</v>
      </c>
      <c r="B8"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98</v>
      </c>
      <c r="B1" s="2" t="s">
        <v>1</v>
      </c>
    </row>
    <row r="2" spans="1:2">
      <c r="B2" s="2" t="s">
        <v>499</v>
      </c>
    </row>
    <row r="3" spans="1:2">
      <c r="A3" s="3" t="s">
        <v>179</v>
      </c>
    </row>
    <row r="4" spans="1:2">
      <c r="A4" s="4" t="s">
        <v>500</v>
      </c>
      <c r="B4" s="6" t="n">
        <v>2192226</v>
      </c>
    </row>
    <row r="5" spans="1:2">
      <c r="A5" s="4" t="s">
        <v>501</v>
      </c>
      <c r="B5" s="4" t="s">
        <v>5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4" t="s">
        <v>504</v>
      </c>
    </row>
    <row r="3" spans="1:3">
      <c r="A3" s="3" t="s">
        <v>505</v>
      </c>
    </row>
    <row r="4" spans="1:3">
      <c r="A4" s="4" t="s">
        <v>506</v>
      </c>
      <c r="B4" s="9" t="n">
        <v>64.84999999999999</v>
      </c>
      <c r="C4" s="9" t="n">
        <v>66.25</v>
      </c>
    </row>
    <row r="5" spans="1:3">
      <c r="A5" s="4" t="s">
        <v>507</v>
      </c>
    </row>
    <row r="6" spans="1:3">
      <c r="A6" s="3" t="s">
        <v>505</v>
      </c>
    </row>
    <row r="7" spans="1:3">
      <c r="A7" s="4" t="s">
        <v>508</v>
      </c>
      <c r="B7" s="9" t="n">
        <v>67.01000000000001</v>
      </c>
      <c r="C7" s="9" t="n">
        <v>65.39</v>
      </c>
    </row>
    <row r="8" spans="1:3">
      <c r="A8" s="4" t="s">
        <v>509</v>
      </c>
    </row>
    <row r="9" spans="1:3">
      <c r="A9" s="3" t="s">
        <v>505</v>
      </c>
    </row>
    <row r="10" spans="1:3">
      <c r="A10" s="4" t="s">
        <v>506</v>
      </c>
      <c r="B10" s="9" t="n">
        <v>6.95</v>
      </c>
      <c r="C10" s="9" t="n">
        <v>6.44</v>
      </c>
    </row>
    <row r="11" spans="1:3">
      <c r="A11" s="4" t="s">
        <v>510</v>
      </c>
    </row>
    <row r="12" spans="1:3">
      <c r="A12" s="3" t="s">
        <v>505</v>
      </c>
    </row>
    <row r="13" spans="1:3">
      <c r="A13" s="4" t="s">
        <v>508</v>
      </c>
      <c r="B13" s="9" t="n">
        <v>6.69</v>
      </c>
      <c r="C13" s="9" t="n">
        <v>6.32</v>
      </c>
    </row>
    <row r="14" spans="1:3">
      <c r="A14" s="4" t="s">
        <v>511</v>
      </c>
    </row>
    <row r="15" spans="1:3">
      <c r="A15" s="3" t="s">
        <v>505</v>
      </c>
    </row>
    <row r="16" spans="1:3">
      <c r="A16" s="4" t="s">
        <v>506</v>
      </c>
      <c r="B16" s="9" t="n">
        <v>7.77</v>
      </c>
      <c r="C16" s="9" t="n">
        <v>7.76</v>
      </c>
    </row>
    <row r="17" spans="1:3">
      <c r="A17" s="4" t="s">
        <v>512</v>
      </c>
    </row>
    <row r="18" spans="1:3">
      <c r="A18" s="3" t="s">
        <v>505</v>
      </c>
    </row>
    <row r="19" spans="1:3">
      <c r="A19" s="4" t="s">
        <v>508</v>
      </c>
      <c r="B19" s="9" t="n">
        <v>7.76</v>
      </c>
      <c r="C19" s="9" t="n">
        <v>7.76</v>
      </c>
    </row>
    <row r="20" spans="1:3">
      <c r="A20" s="4" t="s">
        <v>513</v>
      </c>
    </row>
    <row r="21" spans="1:3">
      <c r="A21" s="3" t="s">
        <v>505</v>
      </c>
    </row>
    <row r="22" spans="1:3">
      <c r="A22" s="4" t="s">
        <v>506</v>
      </c>
      <c r="B22" s="9" t="n">
        <v>4.42</v>
      </c>
      <c r="C22" s="9" t="n">
        <v>3.9</v>
      </c>
    </row>
    <row r="23" spans="1:3">
      <c r="A23" s="4" t="s">
        <v>514</v>
      </c>
    </row>
    <row r="24" spans="1:3">
      <c r="A24" s="3" t="s">
        <v>505</v>
      </c>
    </row>
    <row r="25" spans="1:3">
      <c r="A25" s="4" t="s">
        <v>508</v>
      </c>
      <c r="B25" s="9" t="n">
        <v>4.2</v>
      </c>
      <c r="C25" s="9" t="n">
        <v>4.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2</v>
      </c>
    </row>
    <row r="3" spans="1:2">
      <c r="A3" s="4" t="s">
        <v>516</v>
      </c>
    </row>
    <row r="4" spans="1:2">
      <c r="A4" s="3" t="s">
        <v>517</v>
      </c>
    </row>
    <row r="5" spans="1:2">
      <c r="A5" s="4" t="s">
        <v>518</v>
      </c>
      <c r="B5" s="4" t="s">
        <v>519</v>
      </c>
    </row>
    <row r="6" spans="1:2">
      <c r="A6" s="4" t="s">
        <v>520</v>
      </c>
    </row>
    <row r="7" spans="1:2">
      <c r="A7" s="3" t="s">
        <v>517</v>
      </c>
    </row>
    <row r="8" spans="1:2">
      <c r="A8" s="4" t="s">
        <v>518</v>
      </c>
      <c r="B8" s="4" t="s">
        <v>521</v>
      </c>
    </row>
    <row r="9" spans="1:2">
      <c r="A9" s="4" t="s">
        <v>522</v>
      </c>
    </row>
    <row r="10" spans="1:2">
      <c r="A10" s="3" t="s">
        <v>517</v>
      </c>
    </row>
    <row r="11" spans="1:2">
      <c r="A11" s="4" t="s">
        <v>518</v>
      </c>
      <c r="B11" s="4" t="s">
        <v>523</v>
      </c>
    </row>
    <row r="12" spans="1:2">
      <c r="A12" s="4" t="s">
        <v>524</v>
      </c>
    </row>
    <row r="13" spans="1:2">
      <c r="A13" s="3" t="s">
        <v>517</v>
      </c>
    </row>
    <row r="14" spans="1:2">
      <c r="A14" s="4" t="s">
        <v>518</v>
      </c>
      <c r="B14" s="4" t="s">
        <v>525</v>
      </c>
    </row>
    <row r="15" spans="1:2">
      <c r="A15" s="4" t="s">
        <v>526</v>
      </c>
    </row>
    <row r="16" spans="1:2">
      <c r="A16" s="3" t="s">
        <v>517</v>
      </c>
    </row>
    <row r="17" spans="1:2">
      <c r="A17" s="4" t="s">
        <v>518</v>
      </c>
      <c r="B17" s="4" t="s">
        <v>523</v>
      </c>
    </row>
    <row r="18" spans="1:2">
      <c r="A18" s="4" t="s">
        <v>527</v>
      </c>
    </row>
    <row r="19" spans="1:2">
      <c r="A19" s="3" t="s">
        <v>517</v>
      </c>
    </row>
    <row r="20" spans="1:2">
      <c r="A20" s="4" t="s">
        <v>518</v>
      </c>
      <c r="B20" s="4" t="s">
        <v>528</v>
      </c>
    </row>
    <row r="21" spans="1:2">
      <c r="A21" s="4" t="s">
        <v>529</v>
      </c>
    </row>
    <row r="22" spans="1:2">
      <c r="A22" s="3" t="s">
        <v>517</v>
      </c>
    </row>
    <row r="23" spans="1:2">
      <c r="A23" s="4" t="s">
        <v>518</v>
      </c>
      <c r="B23" s="4" t="s">
        <v>528</v>
      </c>
    </row>
    <row r="24" spans="1:2">
      <c r="A24" s="4" t="s">
        <v>530</v>
      </c>
    </row>
    <row r="25" spans="1:2">
      <c r="A25" s="3" t="s">
        <v>517</v>
      </c>
    </row>
    <row r="26" spans="1:2">
      <c r="A26" s="4" t="s">
        <v>518</v>
      </c>
      <c r="B26" s="4" t="s">
        <v>519</v>
      </c>
    </row>
    <row r="27" spans="1:2">
      <c r="A27" s="4" t="s">
        <v>531</v>
      </c>
    </row>
    <row r="28" spans="1:2">
      <c r="A28" s="3" t="s">
        <v>517</v>
      </c>
    </row>
    <row r="29" spans="1:2">
      <c r="A29" s="4" t="s">
        <v>518</v>
      </c>
      <c r="B29" s="4" t="s">
        <v>519</v>
      </c>
    </row>
    <row r="30" spans="1:2">
      <c r="A30" s="4" t="s">
        <v>532</v>
      </c>
    </row>
    <row r="31" spans="1:2">
      <c r="A31" s="3" t="s">
        <v>517</v>
      </c>
    </row>
    <row r="32" spans="1:2">
      <c r="A32" s="4" t="s">
        <v>518</v>
      </c>
      <c r="B32" s="4" t="s">
        <v>528</v>
      </c>
    </row>
    <row r="33" spans="1:2">
      <c r="A33" s="4" t="s">
        <v>533</v>
      </c>
    </row>
    <row r="34" spans="1:2">
      <c r="A34" s="3" t="s">
        <v>517</v>
      </c>
    </row>
    <row r="35" spans="1:2">
      <c r="A35" s="4" t="s">
        <v>518</v>
      </c>
      <c r="B35" s="4" t="s">
        <v>519</v>
      </c>
    </row>
    <row r="36" spans="1:2">
      <c r="A36" s="4" t="s">
        <v>534</v>
      </c>
    </row>
    <row r="37" spans="1:2">
      <c r="A37" s="3" t="s">
        <v>517</v>
      </c>
    </row>
    <row r="38" spans="1:2">
      <c r="A38" s="4" t="s">
        <v>518</v>
      </c>
      <c r="B38" s="4" t="s">
        <v>519</v>
      </c>
    </row>
    <row r="39" spans="1:2">
      <c r="A39" s="4" t="s">
        <v>535</v>
      </c>
    </row>
    <row r="40" spans="1:2">
      <c r="A40" s="3" t="s">
        <v>517</v>
      </c>
    </row>
    <row r="41" spans="1:2">
      <c r="A41" s="4" t="s">
        <v>518</v>
      </c>
      <c r="B41" s="4" t="s">
        <v>519</v>
      </c>
    </row>
    <row r="42" spans="1:2">
      <c r="A42" s="4" t="s">
        <v>536</v>
      </c>
    </row>
    <row r="43" spans="1:2">
      <c r="A43" s="3" t="s">
        <v>517</v>
      </c>
    </row>
    <row r="44" spans="1:2">
      <c r="A44" s="4" t="s">
        <v>518</v>
      </c>
      <c r="B44" s="4" t="s">
        <v>525</v>
      </c>
    </row>
    <row r="45" spans="1:2">
      <c r="A45" s="4" t="s">
        <v>537</v>
      </c>
    </row>
    <row r="46" spans="1:2">
      <c r="A46" s="3" t="s">
        <v>517</v>
      </c>
    </row>
    <row r="47" spans="1:2">
      <c r="A47" s="4" t="s">
        <v>518</v>
      </c>
      <c r="B47" s="4" t="s">
        <v>519</v>
      </c>
    </row>
    <row r="48" spans="1:2">
      <c r="A48" s="4" t="s">
        <v>538</v>
      </c>
    </row>
    <row r="49" spans="1:2">
      <c r="A49" s="3" t="s">
        <v>517</v>
      </c>
    </row>
    <row r="50" spans="1:2">
      <c r="A50" s="4" t="s">
        <v>518</v>
      </c>
      <c r="B50" s="4" t="s">
        <v>519</v>
      </c>
    </row>
    <row r="51" spans="1:2">
      <c r="A51" s="4" t="s">
        <v>539</v>
      </c>
    </row>
    <row r="52" spans="1:2">
      <c r="A52" s="3" t="s">
        <v>517</v>
      </c>
    </row>
    <row r="53" spans="1:2">
      <c r="A53" s="4" t="s">
        <v>518</v>
      </c>
      <c r="B53" s="4" t="s">
        <v>5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0</v>
      </c>
      <c r="B1" s="2" t="s">
        <v>541</v>
      </c>
      <c r="C1" s="2" t="s">
        <v>542</v>
      </c>
    </row>
    <row r="2" spans="1:3">
      <c r="A2" s="3" t="s">
        <v>543</v>
      </c>
    </row>
    <row r="3" spans="1:3">
      <c r="A3" s="4" t="s">
        <v>443</v>
      </c>
      <c r="B3" s="4" t="s">
        <v>442</v>
      </c>
      <c r="C3" s="4" t="s">
        <v>442</v>
      </c>
    </row>
    <row r="4" spans="1:3">
      <c r="A4" s="4" t="s">
        <v>437</v>
      </c>
      <c r="B4" s="5" t="n">
        <v>998571</v>
      </c>
      <c r="C4" s="5" t="n">
        <v>998571</v>
      </c>
    </row>
    <row r="5" spans="1:3">
      <c r="A5" s="4" t="s">
        <v>544</v>
      </c>
      <c r="B5" s="6" t="n">
        <v>1697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5</v>
      </c>
      <c r="B1" s="2" t="s">
        <v>1</v>
      </c>
    </row>
    <row r="2" spans="1:3">
      <c r="B2" s="2" t="s">
        <v>2</v>
      </c>
      <c r="C2" s="2" t="s">
        <v>30</v>
      </c>
    </row>
    <row r="3" spans="1:3">
      <c r="A3" s="4" t="s">
        <v>96</v>
      </c>
      <c r="B3" s="6" t="n">
        <v>-1867260</v>
      </c>
      <c r="C3" s="6" t="n">
        <v>-2808244</v>
      </c>
    </row>
    <row r="4" spans="1:3">
      <c r="A4" s="4" t="s">
        <v>97</v>
      </c>
    </row>
    <row r="5" spans="1:3">
      <c r="A5" s="4" t="s">
        <v>96</v>
      </c>
      <c r="B5" s="5" t="n">
        <v>-1867260</v>
      </c>
      <c r="C5" s="5" t="n">
        <v>-2808244</v>
      </c>
    </row>
    <row r="6" spans="1:3">
      <c r="A6" s="4" t="s">
        <v>98</v>
      </c>
      <c r="B6" s="5" t="n">
        <v>221577</v>
      </c>
      <c r="C6" s="5" t="n">
        <v>-355772</v>
      </c>
    </row>
    <row r="7" spans="1:3">
      <c r="A7" s="4" t="s">
        <v>99</v>
      </c>
      <c r="B7" s="5" t="n">
        <v>-1645683</v>
      </c>
      <c r="C7" s="5" t="n">
        <v>-3164016</v>
      </c>
    </row>
    <row r="8" spans="1:3">
      <c r="A8" s="4" t="s">
        <v>100</v>
      </c>
    </row>
    <row r="9" spans="1:3">
      <c r="A9" s="4" t="s">
        <v>96</v>
      </c>
      <c r="B9" s="5" t="n">
        <v>14399</v>
      </c>
      <c r="C9" s="5" t="n">
        <v>-25702</v>
      </c>
    </row>
    <row r="10" spans="1:3">
      <c r="A10" s="4" t="s">
        <v>98</v>
      </c>
      <c r="B10" s="5" t="n">
        <v>0</v>
      </c>
      <c r="C10" s="5" t="n">
        <v>0</v>
      </c>
    </row>
    <row r="11" spans="1:3">
      <c r="A11" s="4" t="s">
        <v>99</v>
      </c>
      <c r="B11" s="5" t="n">
        <v>14399</v>
      </c>
      <c r="C11" s="5" t="n">
        <v>-25702</v>
      </c>
    </row>
    <row r="12" spans="1:3">
      <c r="A12" s="4" t="s">
        <v>101</v>
      </c>
    </row>
    <row r="13" spans="1:3">
      <c r="A13" s="4" t="s">
        <v>96</v>
      </c>
      <c r="B13" s="5" t="n">
        <v>-1852861</v>
      </c>
      <c r="C13" s="5" t="n">
        <v>-2833946</v>
      </c>
    </row>
    <row r="14" spans="1:3">
      <c r="A14" s="4" t="s">
        <v>98</v>
      </c>
      <c r="B14" s="5" t="n">
        <v>221577</v>
      </c>
      <c r="C14" s="5" t="n">
        <v>-355772</v>
      </c>
    </row>
    <row r="15" spans="1:3">
      <c r="A15" s="4" t="s">
        <v>99</v>
      </c>
      <c r="B15" s="6" t="n">
        <v>-1631284</v>
      </c>
      <c r="C15" s="6" t="n">
        <v>-31897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546</v>
      </c>
    </row>
    <row r="2" spans="1:2">
      <c r="A2" s="3" t="s">
        <v>547</v>
      </c>
    </row>
    <row r="3" spans="1:2">
      <c r="A3" s="4" t="s">
        <v>548</v>
      </c>
      <c r="B3" s="6" t="n">
        <v>169757</v>
      </c>
    </row>
    <row r="4" spans="1:2">
      <c r="A4" s="4" t="s">
        <v>549</v>
      </c>
      <c r="B4" s="6" t="n">
        <v>1697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30</v>
      </c>
      <c r="D1" s="2" t="s">
        <v>541</v>
      </c>
    </row>
    <row r="2" spans="1:4">
      <c r="A2" s="3" t="s">
        <v>551</v>
      </c>
    </row>
    <row r="3" spans="1:4">
      <c r="A3" s="4" t="s">
        <v>38</v>
      </c>
      <c r="B3" s="6" t="n">
        <v>198169</v>
      </c>
      <c r="C3" s="6" t="n">
        <v>1180951</v>
      </c>
    </row>
    <row r="4" spans="1:4">
      <c r="A4" s="4" t="s">
        <v>170</v>
      </c>
    </row>
    <row r="5" spans="1:4">
      <c r="A5" s="3" t="s">
        <v>551</v>
      </c>
    </row>
    <row r="6" spans="1:4">
      <c r="A6" s="4" t="s">
        <v>552</v>
      </c>
      <c r="D6" s="6" t="n">
        <v>1421</v>
      </c>
    </row>
    <row r="7" spans="1:4">
      <c r="A7" s="4" t="s">
        <v>553</v>
      </c>
      <c r="D7" s="5" t="n">
        <v>12385</v>
      </c>
    </row>
    <row r="8" spans="1:4">
      <c r="A8" s="4" t="s">
        <v>554</v>
      </c>
      <c r="D8" s="5" t="n">
        <v>63564</v>
      </c>
    </row>
    <row r="9" spans="1:4">
      <c r="A9" s="4" t="s">
        <v>555</v>
      </c>
      <c r="D9" s="5" t="n">
        <v>16438</v>
      </c>
    </row>
    <row r="10" spans="1:4">
      <c r="A10" s="4" t="s">
        <v>556</v>
      </c>
      <c r="D10" s="5" t="n">
        <v>6205</v>
      </c>
    </row>
    <row r="11" spans="1:4">
      <c r="A11" s="4" t="s">
        <v>557</v>
      </c>
      <c r="D11" s="5" t="n">
        <v>-133804</v>
      </c>
    </row>
    <row r="12" spans="1:4">
      <c r="A12" s="4" t="s">
        <v>558</v>
      </c>
      <c r="D12" s="5" t="n">
        <v>-12789</v>
      </c>
    </row>
    <row r="13" spans="1:4">
      <c r="A13" s="4" t="s">
        <v>559</v>
      </c>
      <c r="D13" s="5" t="n">
        <v>18168</v>
      </c>
    </row>
    <row r="14" spans="1:4">
      <c r="A14" s="4" t="s">
        <v>38</v>
      </c>
      <c r="D14" s="5" t="n">
        <v>198169</v>
      </c>
    </row>
    <row r="15" spans="1:4">
      <c r="A15" s="4" t="s">
        <v>549</v>
      </c>
      <c r="D15" s="6" t="n">
        <v>1697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0</v>
      </c>
    </row>
    <row r="3" spans="1:3">
      <c r="A3" s="4" t="s">
        <v>170</v>
      </c>
    </row>
    <row r="4" spans="1:3">
      <c r="A4" s="3" t="s">
        <v>561</v>
      </c>
    </row>
    <row r="5" spans="1:3">
      <c r="A5" s="4" t="s">
        <v>562</v>
      </c>
      <c r="B5" s="6" t="n">
        <v>580372</v>
      </c>
      <c r="C5" s="6" t="n">
        <v>6727396</v>
      </c>
    </row>
    <row r="6" spans="1:3">
      <c r="A6" s="4" t="s">
        <v>563</v>
      </c>
      <c r="B6" s="5" t="n">
        <v>547105</v>
      </c>
      <c r="C6" s="5" t="n">
        <v>284186</v>
      </c>
    </row>
    <row r="7" spans="1:3">
      <c r="A7" s="4" t="s">
        <v>564</v>
      </c>
      <c r="B7" s="6" t="n">
        <v>-1867260</v>
      </c>
      <c r="C7" s="6" t="n">
        <v>-2525174</v>
      </c>
    </row>
    <row r="8" spans="1:3">
      <c r="A8" s="4" t="s">
        <v>90</v>
      </c>
      <c r="B8" s="8" t="n">
        <v>-0.07000000000000001</v>
      </c>
      <c r="C8" s="8" t="n">
        <v>-0.15</v>
      </c>
    </row>
    <row r="9" spans="1:3">
      <c r="A9" s="4" t="s">
        <v>91</v>
      </c>
      <c r="B9" s="8" t="n">
        <v>-0.07000000000000001</v>
      </c>
      <c r="C9" s="8" t="n">
        <v>-0.15</v>
      </c>
    </row>
    <row r="10" spans="1:3">
      <c r="A10" s="4" t="s">
        <v>565</v>
      </c>
    </row>
    <row r="11" spans="1:3">
      <c r="A11" s="3" t="s">
        <v>561</v>
      </c>
    </row>
    <row r="12" spans="1:3">
      <c r="A12" s="4" t="s">
        <v>562</v>
      </c>
      <c r="B12" s="6" t="n">
        <v>580372</v>
      </c>
      <c r="C12" s="6" t="n">
        <v>6366550</v>
      </c>
    </row>
    <row r="13" spans="1:3">
      <c r="A13" s="4" t="s">
        <v>563</v>
      </c>
      <c r="B13" s="5" t="n">
        <v>547105</v>
      </c>
      <c r="C13" s="5" t="n">
        <v>284186</v>
      </c>
    </row>
    <row r="14" spans="1:3">
      <c r="A14" s="4" t="s">
        <v>564</v>
      </c>
      <c r="B14" s="6" t="n">
        <v>-1867260</v>
      </c>
      <c r="C14" s="6" t="n">
        <v>-2808244</v>
      </c>
    </row>
    <row r="15" spans="1:3">
      <c r="A15" s="4" t="s">
        <v>90</v>
      </c>
      <c r="B15" s="8" t="n">
        <v>-0.07000000000000001</v>
      </c>
      <c r="C15" s="8" t="n">
        <v>-0.17</v>
      </c>
    </row>
    <row r="16" spans="1:3">
      <c r="A16" s="4" t="s">
        <v>91</v>
      </c>
      <c r="B16" s="8" t="n">
        <v>-0.07000000000000001</v>
      </c>
      <c r="C16" s="8" t="n">
        <v>-0.17</v>
      </c>
    </row>
    <row r="17" spans="1:3">
      <c r="A17" s="4" t="s">
        <v>566</v>
      </c>
    </row>
    <row r="18" spans="1:3">
      <c r="A18" s="3" t="s">
        <v>561</v>
      </c>
    </row>
    <row r="19" spans="1:3">
      <c r="A19" s="4" t="s">
        <v>562</v>
      </c>
      <c r="B19" s="6" t="n">
        <v>367279</v>
      </c>
      <c r="C19" s="6" t="n">
        <v>114748</v>
      </c>
    </row>
    <row r="20" spans="1:3">
      <c r="A20" s="4" t="s">
        <v>563</v>
      </c>
      <c r="B20" s="5" t="n">
        <v>283886</v>
      </c>
      <c r="C20" s="5" t="n">
        <v>274537</v>
      </c>
    </row>
    <row r="21" spans="1:3">
      <c r="A21" s="4" t="s">
        <v>564</v>
      </c>
      <c r="B21" s="6" t="n">
        <v>-1801139</v>
      </c>
      <c r="C21" s="6" t="n">
        <v>-2137352</v>
      </c>
    </row>
    <row r="22" spans="1:3">
      <c r="A22" s="4" t="s">
        <v>90</v>
      </c>
      <c r="B22" s="8" t="n">
        <v>-0.07000000000000001</v>
      </c>
      <c r="C22" s="8" t="n">
        <v>-0.13</v>
      </c>
    </row>
    <row r="23" spans="1:3">
      <c r="A23" s="4" t="s">
        <v>91</v>
      </c>
      <c r="B23" s="8" t="n">
        <v>-0.07000000000000001</v>
      </c>
      <c r="C23" s="8" t="n">
        <v>-0.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567</v>
      </c>
      <c r="B1" s="2" t="s">
        <v>568</v>
      </c>
    </row>
    <row r="2" spans="1:2">
      <c r="A2" s="3" t="s">
        <v>569</v>
      </c>
    </row>
    <row r="3" spans="1:2">
      <c r="A3" s="4" t="s">
        <v>570</v>
      </c>
      <c r="B3" s="6" t="n">
        <v>616806</v>
      </c>
    </row>
    <row r="4" spans="1:2">
      <c r="A4" s="4" t="s">
        <v>571</v>
      </c>
      <c r="B4" s="6" t="n">
        <v>3777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73</v>
      </c>
    </row>
    <row r="3" spans="1:3">
      <c r="A3" s="4" t="s">
        <v>574</v>
      </c>
      <c r="B3" s="6" t="n">
        <v>6750</v>
      </c>
      <c r="C3" s="6" t="n">
        <v>0</v>
      </c>
    </row>
    <row r="4" spans="1:3">
      <c r="A4" s="4" t="s">
        <v>575</v>
      </c>
      <c r="B4" s="5" t="n">
        <v>240968</v>
      </c>
      <c r="C4" s="5" t="n">
        <v>315659</v>
      </c>
    </row>
    <row r="5" spans="1:3">
      <c r="A5" s="4" t="s">
        <v>576</v>
      </c>
      <c r="B5" s="5" t="n">
        <v>14216</v>
      </c>
      <c r="C5" s="5" t="n">
        <v>14399</v>
      </c>
    </row>
    <row r="6" spans="1:3">
      <c r="A6" s="4" t="s">
        <v>577</v>
      </c>
      <c r="B6" s="5" t="n">
        <v>111882</v>
      </c>
      <c r="C6" s="5" t="n">
        <v>878042</v>
      </c>
    </row>
    <row r="7" spans="1:3">
      <c r="A7" s="4" t="s">
        <v>578</v>
      </c>
      <c r="B7" s="5" t="n">
        <v>1436</v>
      </c>
      <c r="C7" s="5" t="n">
        <v>1239</v>
      </c>
    </row>
    <row r="8" spans="1:3">
      <c r="A8" s="4" t="s">
        <v>579</v>
      </c>
      <c r="B8" s="5" t="n">
        <v>35156</v>
      </c>
      <c r="C8" s="5" t="n">
        <v>17168</v>
      </c>
    </row>
    <row r="9" spans="1:3">
      <c r="A9" s="4" t="s">
        <v>107</v>
      </c>
      <c r="B9" s="6" t="n">
        <v>410408</v>
      </c>
      <c r="C9" s="6" t="n">
        <v>12265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0</v>
      </c>
    </row>
    <row r="2" spans="1:3">
      <c r="A2" s="3" t="s">
        <v>581</v>
      </c>
    </row>
    <row r="3" spans="1:3">
      <c r="A3" s="4" t="s">
        <v>582</v>
      </c>
      <c r="B3" s="6" t="n">
        <v>539720</v>
      </c>
      <c r="C3" s="6" t="n">
        <v>507300</v>
      </c>
    </row>
    <row r="4" spans="1:3">
      <c r="A4" s="4" t="s">
        <v>107</v>
      </c>
      <c r="B4" s="6" t="n">
        <v>539720</v>
      </c>
      <c r="C4" s="6" t="n">
        <v>507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3</v>
      </c>
      <c r="B1" s="2" t="s">
        <v>2</v>
      </c>
      <c r="C1" s="2" t="s">
        <v>30</v>
      </c>
    </row>
    <row r="2" spans="1:3">
      <c r="A2" s="3" t="s">
        <v>175</v>
      </c>
    </row>
    <row r="3" spans="1:3">
      <c r="A3" s="4" t="s">
        <v>584</v>
      </c>
      <c r="B3" s="6" t="n">
        <v>0</v>
      </c>
      <c r="C3" s="6" t="n">
        <v>277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 customWidth="1" max="6" min="6" width="27"/>
    <col customWidth="1" max="7" min="7" width="27"/>
    <col customWidth="1" max="8" min="8" width="27"/>
    <col customWidth="1" max="9" min="9" width="27"/>
  </cols>
  <sheetData>
    <row r="1" spans="1:9">
      <c r="A1" s="1" t="s">
        <v>585</v>
      </c>
      <c r="B1" s="2" t="s">
        <v>586</v>
      </c>
      <c r="C1" s="2" t="s">
        <v>587</v>
      </c>
      <c r="D1" s="2" t="s">
        <v>588</v>
      </c>
      <c r="E1" s="2" t="s">
        <v>589</v>
      </c>
      <c r="F1" s="2" t="s">
        <v>590</v>
      </c>
      <c r="G1" s="2" t="s">
        <v>384</v>
      </c>
      <c r="H1" s="2" t="s">
        <v>385</v>
      </c>
      <c r="I1" s="2" t="s">
        <v>386</v>
      </c>
    </row>
    <row r="2" spans="1:9">
      <c r="A2" s="3" t="s">
        <v>591</v>
      </c>
    </row>
    <row r="3" spans="1:9">
      <c r="A3" s="4" t="s">
        <v>592</v>
      </c>
      <c r="F3" s="6" t="n">
        <v>-7839750</v>
      </c>
    </row>
    <row r="4" spans="1:9">
      <c r="A4" s="4" t="s">
        <v>593</v>
      </c>
      <c r="F4" s="5" t="n">
        <v>223464</v>
      </c>
      <c r="G4" s="6" t="n">
        <v>213928</v>
      </c>
    </row>
    <row r="5" spans="1:9">
      <c r="A5" s="4" t="s">
        <v>594</v>
      </c>
      <c r="F5" s="6" t="n">
        <v>0</v>
      </c>
    </row>
    <row r="6" spans="1:9">
      <c r="A6" s="4" t="s">
        <v>595</v>
      </c>
      <c r="G6" s="5" t="n">
        <v>0</v>
      </c>
    </row>
    <row r="7" spans="1:9">
      <c r="A7" s="4" t="s">
        <v>596</v>
      </c>
      <c r="F7" s="5" t="n">
        <v>5</v>
      </c>
    </row>
    <row r="8" spans="1:9">
      <c r="A8" s="4" t="s">
        <v>597</v>
      </c>
      <c r="F8" s="6" t="n">
        <v>392226</v>
      </c>
      <c r="G8" s="6" t="n">
        <v>0</v>
      </c>
    </row>
    <row r="9" spans="1:9">
      <c r="A9" s="4" t="s">
        <v>598</v>
      </c>
      <c r="F9" s="4" t="s">
        <v>460</v>
      </c>
    </row>
    <row r="10" spans="1:9">
      <c r="A10" s="4" t="s">
        <v>599</v>
      </c>
    </row>
    <row r="11" spans="1:9">
      <c r="A11" s="3" t="s">
        <v>591</v>
      </c>
    </row>
    <row r="12" spans="1:9">
      <c r="A12" s="4" t="s">
        <v>600</v>
      </c>
      <c r="F12" s="6" t="n">
        <v>59726</v>
      </c>
    </row>
    <row r="13" spans="1:9">
      <c r="A13" s="4" t="s">
        <v>598</v>
      </c>
      <c r="F13" s="4" t="s">
        <v>460</v>
      </c>
    </row>
    <row r="14" spans="1:9">
      <c r="A14" s="4" t="s">
        <v>601</v>
      </c>
      <c r="F14" s="4" t="s">
        <v>602</v>
      </c>
    </row>
    <row r="15" spans="1:9">
      <c r="A15" s="4" t="s">
        <v>603</v>
      </c>
    </row>
    <row r="16" spans="1:9">
      <c r="A16" s="3" t="s">
        <v>591</v>
      </c>
    </row>
    <row r="17" spans="1:9">
      <c r="A17" s="4" t="s">
        <v>600</v>
      </c>
      <c r="F17" s="6" t="n">
        <v>100000</v>
      </c>
    </row>
    <row r="18" spans="1:9">
      <c r="A18" s="4" t="s">
        <v>598</v>
      </c>
      <c r="F18" s="4" t="s">
        <v>604</v>
      </c>
    </row>
    <row r="19" spans="1:9">
      <c r="A19" s="4" t="s">
        <v>601</v>
      </c>
      <c r="F19" s="4" t="s">
        <v>605</v>
      </c>
    </row>
    <row r="20" spans="1:9">
      <c r="A20" s="4" t="s">
        <v>606</v>
      </c>
    </row>
    <row r="21" spans="1:9">
      <c r="A21" s="3" t="s">
        <v>591</v>
      </c>
    </row>
    <row r="22" spans="1:9">
      <c r="A22" s="4" t="s">
        <v>600</v>
      </c>
      <c r="F22" s="6" t="n">
        <v>50000</v>
      </c>
    </row>
    <row r="23" spans="1:9">
      <c r="A23" s="4" t="s">
        <v>598</v>
      </c>
      <c r="F23" s="4" t="s">
        <v>607</v>
      </c>
    </row>
    <row r="24" spans="1:9">
      <c r="A24" s="4" t="s">
        <v>601</v>
      </c>
      <c r="F24" s="4" t="s">
        <v>605</v>
      </c>
    </row>
    <row r="25" spans="1:9">
      <c r="A25" s="4" t="s">
        <v>608</v>
      </c>
    </row>
    <row r="26" spans="1:9">
      <c r="A26" s="3" t="s">
        <v>591</v>
      </c>
    </row>
    <row r="27" spans="1:9">
      <c r="A27" s="4" t="s">
        <v>600</v>
      </c>
      <c r="F27" s="6" t="n">
        <v>85000</v>
      </c>
    </row>
    <row r="28" spans="1:9">
      <c r="A28" s="4" t="s">
        <v>598</v>
      </c>
      <c r="F28" s="4" t="s">
        <v>607</v>
      </c>
    </row>
    <row r="29" spans="1:9">
      <c r="A29" s="4" t="s">
        <v>601</v>
      </c>
      <c r="F29" s="4" t="s">
        <v>605</v>
      </c>
    </row>
    <row r="30" spans="1:9">
      <c r="A30" s="4" t="s">
        <v>609</v>
      </c>
    </row>
    <row r="31" spans="1:9">
      <c r="A31" s="3" t="s">
        <v>591</v>
      </c>
    </row>
    <row r="32" spans="1:9">
      <c r="A32" s="4" t="s">
        <v>600</v>
      </c>
      <c r="F32" s="6" t="n">
        <v>97500</v>
      </c>
    </row>
    <row r="33" spans="1:9">
      <c r="A33" s="4" t="s">
        <v>598</v>
      </c>
      <c r="F33" s="4" t="s">
        <v>452</v>
      </c>
    </row>
    <row r="34" spans="1:9">
      <c r="A34" s="4" t="s">
        <v>601</v>
      </c>
      <c r="F34" s="4" t="s">
        <v>605</v>
      </c>
    </row>
    <row r="35" spans="1:9">
      <c r="A35" s="4" t="s">
        <v>610</v>
      </c>
    </row>
    <row r="36" spans="1:9">
      <c r="A36" s="3" t="s">
        <v>591</v>
      </c>
    </row>
    <row r="37" spans="1:9">
      <c r="A37" s="4" t="s">
        <v>600</v>
      </c>
      <c r="D37" s="6" t="n">
        <v>2000000</v>
      </c>
    </row>
    <row r="38" spans="1:9">
      <c r="A38" s="4" t="s">
        <v>611</v>
      </c>
      <c r="D38" s="5" t="n">
        <v>53000</v>
      </c>
    </row>
    <row r="39" spans="1:9">
      <c r="A39" s="4" t="s">
        <v>612</v>
      </c>
    </row>
    <row r="40" spans="1:9">
      <c r="A40" s="3" t="s">
        <v>591</v>
      </c>
    </row>
    <row r="41" spans="1:9">
      <c r="A41" s="4" t="s">
        <v>611</v>
      </c>
      <c r="C41" s="5" t="n">
        <v>30000</v>
      </c>
      <c r="E41" s="5" t="n">
        <v>68850</v>
      </c>
    </row>
    <row r="42" spans="1:9">
      <c r="A42" s="4" t="s">
        <v>613</v>
      </c>
      <c r="B42" s="6" t="n">
        <v>1800000</v>
      </c>
    </row>
    <row r="43" spans="1:9">
      <c r="A43" s="4" t="s">
        <v>614</v>
      </c>
    </row>
    <row r="44" spans="1:9">
      <c r="A44" s="3" t="s">
        <v>591</v>
      </c>
    </row>
    <row r="45" spans="1:9">
      <c r="A45" s="4" t="s">
        <v>611</v>
      </c>
      <c r="C45" s="5" t="n">
        <v>34200</v>
      </c>
      <c r="F45" s="5" t="n">
        <v>333956</v>
      </c>
      <c r="G45" s="5" t="n">
        <v>305357</v>
      </c>
      <c r="H45" s="5" t="n">
        <v>232823</v>
      </c>
      <c r="I45" s="5" t="n">
        <v>205200</v>
      </c>
    </row>
    <row r="46" spans="1:9">
      <c r="A46" s="4" t="s">
        <v>592</v>
      </c>
      <c r="F46" s="6" t="n">
        <v>129816</v>
      </c>
      <c r="G46" s="6" t="n">
        <v>114678</v>
      </c>
      <c r="H46" s="6" t="n">
        <v>204031</v>
      </c>
      <c r="I46" s="6" t="n">
        <v>270522</v>
      </c>
    </row>
    <row r="47" spans="1:9">
      <c r="A47" s="4" t="s">
        <v>615</v>
      </c>
    </row>
    <row r="48" spans="1:9">
      <c r="A48" s="3" t="s">
        <v>591</v>
      </c>
    </row>
    <row r="49" spans="1:9">
      <c r="A49" s="4" t="s">
        <v>611</v>
      </c>
      <c r="B49" s="5" t="n">
        <v>3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617</v>
      </c>
    </row>
    <row r="3" spans="1:3">
      <c r="A3" s="4" t="s">
        <v>618</v>
      </c>
      <c r="B3" s="6" t="n">
        <v>15203</v>
      </c>
      <c r="C3" s="6" t="n">
        <v>31756</v>
      </c>
    </row>
    <row r="4" spans="1:3">
      <c r="A4" s="4" t="s">
        <v>619</v>
      </c>
      <c r="B4" s="5" t="n">
        <v>676511</v>
      </c>
      <c r="C4" s="5" t="n">
        <v>518587</v>
      </c>
    </row>
    <row r="5" spans="1:3">
      <c r="A5" s="4" t="s">
        <v>620</v>
      </c>
      <c r="B5" s="5" t="n">
        <v>0</v>
      </c>
      <c r="C5" s="5" t="n">
        <v>534</v>
      </c>
    </row>
    <row r="6" spans="1:3">
      <c r="A6" s="4" t="s">
        <v>107</v>
      </c>
      <c r="B6" s="6" t="n">
        <v>691714</v>
      </c>
      <c r="C6" s="6" t="n">
        <v>5508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622</v>
      </c>
    </row>
    <row r="3" spans="1:3">
      <c r="A3" s="4" t="s">
        <v>623</v>
      </c>
      <c r="B3" s="6" t="n">
        <v>0</v>
      </c>
      <c r="C3" s="6" t="n">
        <v>37012</v>
      </c>
    </row>
    <row r="4" spans="1:3">
      <c r="A4" s="4" t="s">
        <v>624</v>
      </c>
      <c r="B4" s="5" t="n">
        <v>0</v>
      </c>
      <c r="C4" s="5" t="n">
        <v>873571</v>
      </c>
    </row>
    <row r="5" spans="1:3">
      <c r="A5" s="4" t="s">
        <v>107</v>
      </c>
      <c r="B5" s="6" t="n">
        <v>0</v>
      </c>
      <c r="C5" s="6" t="n">
        <v>9105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7"/>
    <col customWidth="1" max="5" min="5" width="37"/>
    <col customWidth="1" max="6" min="6" width="33"/>
    <col customWidth="1" max="7" min="7" width="13"/>
  </cols>
  <sheetData>
    <row r="1" spans="1:7">
      <c r="A1" s="1" t="s">
        <v>102</v>
      </c>
      <c r="B1" s="2" t="s">
        <v>103</v>
      </c>
      <c r="C1" s="2" t="s">
        <v>104</v>
      </c>
      <c r="D1" s="2" t="s">
        <v>105</v>
      </c>
      <c r="E1" s="2" t="s">
        <v>106</v>
      </c>
      <c r="F1" s="2" t="s">
        <v>100</v>
      </c>
      <c r="G1" s="2" t="s">
        <v>107</v>
      </c>
    </row>
    <row r="2" spans="1:7">
      <c r="A2" s="4" t="s">
        <v>108</v>
      </c>
      <c r="B2" s="6" t="n">
        <v>1477</v>
      </c>
      <c r="C2" s="6" t="n">
        <v>63479918</v>
      </c>
      <c r="D2" s="6" t="n">
        <v>-47333955</v>
      </c>
      <c r="E2" s="6" t="n">
        <v>-1913585</v>
      </c>
      <c r="F2" s="6" t="n">
        <v>515927</v>
      </c>
      <c r="G2" s="6" t="n">
        <v>14749782</v>
      </c>
    </row>
    <row r="3" spans="1:7">
      <c r="A3" s="4" t="s">
        <v>109</v>
      </c>
      <c r="B3" s="5" t="n">
        <v>14766333</v>
      </c>
    </row>
    <row r="4" spans="1:7">
      <c r="A4" s="4" t="s">
        <v>110</v>
      </c>
      <c r="B4" s="6" t="n">
        <v>30</v>
      </c>
      <c r="C4" s="5" t="n">
        <v>94213</v>
      </c>
      <c r="G4" s="6" t="n">
        <v>94243</v>
      </c>
    </row>
    <row r="5" spans="1:7">
      <c r="A5" s="4" t="s">
        <v>111</v>
      </c>
      <c r="B5" s="5" t="n">
        <v>305357</v>
      </c>
      <c r="G5" s="5" t="n">
        <v>2214950</v>
      </c>
    </row>
    <row r="6" spans="1:7">
      <c r="A6" s="4" t="s">
        <v>112</v>
      </c>
      <c r="B6" s="6" t="n">
        <v>583</v>
      </c>
      <c r="C6" s="5" t="n">
        <v>1809537</v>
      </c>
      <c r="G6" s="6" t="n">
        <v>1810120</v>
      </c>
    </row>
    <row r="7" spans="1:7">
      <c r="A7" s="4" t="s">
        <v>113</v>
      </c>
      <c r="B7" s="5" t="n">
        <v>5836501</v>
      </c>
    </row>
    <row r="8" spans="1:7">
      <c r="A8" s="4" t="s">
        <v>114</v>
      </c>
      <c r="B8" s="6" t="n">
        <v>137</v>
      </c>
      <c r="C8" s="5" t="n">
        <v>331917</v>
      </c>
      <c r="G8" s="5" t="n">
        <v>332054</v>
      </c>
    </row>
    <row r="9" spans="1:7">
      <c r="A9" s="4" t="s">
        <v>115</v>
      </c>
      <c r="B9" s="5" t="n">
        <v>1358769</v>
      </c>
    </row>
    <row r="10" spans="1:7">
      <c r="A10" s="4" t="s">
        <v>116</v>
      </c>
      <c r="B10" s="6" t="n">
        <v>100</v>
      </c>
      <c r="C10" s="5" t="n">
        <v>169658</v>
      </c>
      <c r="F10" s="5" t="n">
        <v>-18168</v>
      </c>
      <c r="G10" s="5" t="n">
        <v>151590</v>
      </c>
    </row>
    <row r="11" spans="1:7">
      <c r="A11" s="4" t="s">
        <v>117</v>
      </c>
      <c r="B11" s="5" t="n">
        <v>998571</v>
      </c>
    </row>
    <row r="12" spans="1:7">
      <c r="A12" s="4" t="s">
        <v>118</v>
      </c>
      <c r="E12" s="5" t="n">
        <v>-355772</v>
      </c>
      <c r="G12" s="5" t="n">
        <v>-355772</v>
      </c>
    </row>
    <row r="13" spans="1:7">
      <c r="A13" s="4" t="s">
        <v>119</v>
      </c>
      <c r="F13" s="5" t="n">
        <v>-25702</v>
      </c>
      <c r="G13" s="5" t="n">
        <v>-25702</v>
      </c>
    </row>
    <row r="14" spans="1:7">
      <c r="A14" s="4" t="s">
        <v>96</v>
      </c>
      <c r="D14" s="5" t="n">
        <v>-2808244</v>
      </c>
      <c r="F14" s="5" t="n">
        <v>-25702</v>
      </c>
      <c r="G14" s="5" t="n">
        <v>-2808244</v>
      </c>
    </row>
    <row r="15" spans="1:7">
      <c r="A15" s="4" t="s">
        <v>120</v>
      </c>
      <c r="B15" s="6" t="n">
        <v>2327</v>
      </c>
      <c r="C15" s="5" t="n">
        <v>65885243</v>
      </c>
      <c r="D15" s="5" t="n">
        <v>-50142199</v>
      </c>
      <c r="E15" s="5" t="n">
        <v>-2269357</v>
      </c>
      <c r="F15" s="5" t="n">
        <v>472057</v>
      </c>
      <c r="G15" s="6" t="n">
        <v>13948071</v>
      </c>
    </row>
    <row r="16" spans="1:7">
      <c r="A16" s="4" t="s">
        <v>121</v>
      </c>
      <c r="B16" s="5" t="n">
        <v>23265531</v>
      </c>
      <c r="G16" s="5" t="n">
        <v>23265531</v>
      </c>
    </row>
    <row r="17" spans="1:7">
      <c r="A17" s="4" t="s">
        <v>122</v>
      </c>
      <c r="B17" s="6" t="n">
        <v>34</v>
      </c>
      <c r="C17" s="5" t="n">
        <v>63366</v>
      </c>
      <c r="G17" s="6" t="n">
        <v>63400</v>
      </c>
    </row>
    <row r="18" spans="1:7">
      <c r="A18" s="4" t="s">
        <v>123</v>
      </c>
      <c r="B18" s="5" t="n">
        <v>340000</v>
      </c>
    </row>
    <row r="19" spans="1:7">
      <c r="A19" s="4" t="s">
        <v>124</v>
      </c>
      <c r="B19" s="6" t="n">
        <v>-263</v>
      </c>
      <c r="C19" s="5" t="n">
        <v>-7342850</v>
      </c>
      <c r="F19" s="5" t="n">
        <v>-496637</v>
      </c>
      <c r="G19" s="5" t="n">
        <v>-7839750</v>
      </c>
    </row>
    <row r="20" spans="1:7">
      <c r="A20" s="4" t="s">
        <v>125</v>
      </c>
      <c r="B20" s="5" t="n">
        <v>-2633841</v>
      </c>
    </row>
    <row r="21" spans="1:7">
      <c r="A21" s="4" t="s">
        <v>110</v>
      </c>
      <c r="B21" s="6" t="n">
        <v>33</v>
      </c>
      <c r="C21" s="5" t="n">
        <v>129783</v>
      </c>
      <c r="G21" s="6" t="n">
        <v>129816</v>
      </c>
    </row>
    <row r="22" spans="1:7">
      <c r="A22" s="4" t="s">
        <v>111</v>
      </c>
      <c r="B22" s="5" t="n">
        <v>333956</v>
      </c>
      <c r="G22" s="5" t="n">
        <v>3491278</v>
      </c>
    </row>
    <row r="23" spans="1:7">
      <c r="A23" s="4" t="s">
        <v>112</v>
      </c>
      <c r="B23" s="6" t="n">
        <v>127</v>
      </c>
      <c r="C23" s="5" t="n">
        <v>203073</v>
      </c>
      <c r="G23" s="6" t="n">
        <v>203200</v>
      </c>
    </row>
    <row r="24" spans="1:7">
      <c r="A24" s="4" t="s">
        <v>113</v>
      </c>
      <c r="B24" s="5" t="n">
        <v>1270000</v>
      </c>
    </row>
    <row r="25" spans="1:7">
      <c r="A25" s="4" t="s">
        <v>114</v>
      </c>
      <c r="B25" s="6" t="n">
        <v>169</v>
      </c>
      <c r="C25" s="5" t="n">
        <v>641995</v>
      </c>
      <c r="G25" s="6" t="n">
        <v>642164</v>
      </c>
    </row>
    <row r="26" spans="1:7">
      <c r="A26" s="4" t="s">
        <v>115</v>
      </c>
      <c r="B26" s="5" t="n">
        <v>1697021</v>
      </c>
      <c r="G26" s="5" t="n">
        <v>1697021</v>
      </c>
    </row>
    <row r="27" spans="1:7">
      <c r="A27" s="4" t="s">
        <v>116</v>
      </c>
      <c r="B27" s="6" t="n">
        <v>400</v>
      </c>
      <c r="C27" s="5" t="n">
        <v>1832923</v>
      </c>
      <c r="G27" s="6" t="n">
        <v>1833323</v>
      </c>
    </row>
    <row r="28" spans="1:7">
      <c r="A28" s="4" t="s">
        <v>117</v>
      </c>
      <c r="B28" s="5" t="n">
        <v>4000000</v>
      </c>
    </row>
    <row r="29" spans="1:7">
      <c r="A29" s="4" t="s">
        <v>118</v>
      </c>
      <c r="E29" s="5" t="n">
        <v>221577</v>
      </c>
      <c r="F29" s="5" t="n">
        <v>1345</v>
      </c>
      <c r="G29" s="5" t="n">
        <v>222922</v>
      </c>
    </row>
    <row r="30" spans="1:7">
      <c r="A30" s="4" t="s">
        <v>119</v>
      </c>
      <c r="F30" s="5" t="n">
        <v>14399</v>
      </c>
      <c r="G30" s="5" t="n">
        <v>14399</v>
      </c>
    </row>
    <row r="31" spans="1:7">
      <c r="A31" s="4" t="s">
        <v>96</v>
      </c>
      <c r="D31" s="5" t="n">
        <v>-1867260</v>
      </c>
      <c r="F31" s="5" t="n">
        <v>14399</v>
      </c>
      <c r="G31" s="5" t="n">
        <v>-1867260</v>
      </c>
    </row>
    <row r="32" spans="1:7">
      <c r="A32" s="4" t="s">
        <v>126</v>
      </c>
      <c r="B32" s="6" t="n">
        <v>2827</v>
      </c>
      <c r="C32" s="6" t="n">
        <v>61413533</v>
      </c>
      <c r="D32" s="6" t="n">
        <v>-52009459</v>
      </c>
      <c r="E32" s="6" t="n">
        <v>-2047780</v>
      </c>
      <c r="F32" s="6" t="n">
        <v>-8836</v>
      </c>
      <c r="G32" s="6" t="n">
        <v>7350285</v>
      </c>
    </row>
    <row r="33" spans="1:7">
      <c r="A33" s="4" t="s">
        <v>127</v>
      </c>
      <c r="B33" s="5" t="n">
        <v>28272667</v>
      </c>
      <c r="G33" s="5" t="n">
        <v>282726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0</v>
      </c>
    </row>
    <row r="3" spans="1:3">
      <c r="A3" s="3" t="s">
        <v>626</v>
      </c>
    </row>
    <row r="4" spans="1:3">
      <c r="A4" s="4" t="s">
        <v>627</v>
      </c>
      <c r="B4" s="6" t="n">
        <v>119933</v>
      </c>
    </row>
    <row r="5" spans="1:3">
      <c r="A5" s="4" t="s">
        <v>628</v>
      </c>
      <c r="B5" s="5" t="n">
        <v>137292</v>
      </c>
      <c r="C5" s="6" t="n">
        <v>0</v>
      </c>
    </row>
    <row r="6" spans="1:3">
      <c r="A6" s="4" t="s">
        <v>629</v>
      </c>
    </row>
    <row r="7" spans="1:3">
      <c r="A7" s="3" t="s">
        <v>626</v>
      </c>
    </row>
    <row r="8" spans="1:3">
      <c r="A8" s="4" t="s">
        <v>627</v>
      </c>
      <c r="B8" s="5" t="n">
        <v>78886</v>
      </c>
    </row>
    <row r="9" spans="1:3">
      <c r="A9" s="4" t="s">
        <v>445</v>
      </c>
    </row>
    <row r="10" spans="1:3">
      <c r="A10" s="3" t="s">
        <v>626</v>
      </c>
    </row>
    <row r="11" spans="1:3">
      <c r="A11" s="4" t="s">
        <v>628</v>
      </c>
      <c r="B11" s="5" t="n">
        <v>227472</v>
      </c>
    </row>
    <row r="12" spans="1:3">
      <c r="A12" s="4" t="s">
        <v>440</v>
      </c>
    </row>
    <row r="13" spans="1:3">
      <c r="A13" s="3" t="s">
        <v>626</v>
      </c>
    </row>
    <row r="14" spans="1:3">
      <c r="A14" s="4" t="s">
        <v>627</v>
      </c>
      <c r="B14" s="6" t="n">
        <v>199700</v>
      </c>
    </row>
    <row r="15" spans="1:3">
      <c r="A15" s="4" t="s">
        <v>435</v>
      </c>
      <c r="B15" s="4" t="s">
        <v>4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30</v>
      </c>
      <c r="B1" s="2" t="s">
        <v>2</v>
      </c>
      <c r="C1" s="2" t="s">
        <v>30</v>
      </c>
      <c r="D1" s="2" t="s">
        <v>631</v>
      </c>
    </row>
    <row r="2" spans="1:4">
      <c r="A2" s="3" t="s">
        <v>209</v>
      </c>
    </row>
    <row r="3" spans="1:4">
      <c r="A3" s="4" t="s">
        <v>632</v>
      </c>
      <c r="B3" s="6" t="n">
        <v>0</v>
      </c>
      <c r="C3" s="6" t="n">
        <v>113321</v>
      </c>
      <c r="D3" s="6" t="n">
        <v>3061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0</v>
      </c>
    </row>
    <row r="3" spans="1:3">
      <c r="A3" s="3" t="s">
        <v>634</v>
      </c>
    </row>
    <row r="4" spans="1:3">
      <c r="A4" s="4" t="s">
        <v>635</v>
      </c>
      <c r="B4" s="6" t="n">
        <v>113321</v>
      </c>
      <c r="C4" s="6" t="n">
        <v>306131</v>
      </c>
    </row>
    <row r="5" spans="1:3">
      <c r="A5" s="4" t="s">
        <v>636</v>
      </c>
      <c r="B5" s="5" t="n">
        <v>-113321</v>
      </c>
      <c r="C5" s="5" t="n">
        <v>-158780</v>
      </c>
    </row>
    <row r="6" spans="1:3">
      <c r="A6" s="4" t="s">
        <v>637</v>
      </c>
      <c r="B6" s="5" t="n">
        <v>0</v>
      </c>
      <c r="C6" s="5" t="n">
        <v>-34030</v>
      </c>
    </row>
    <row r="7" spans="1:3">
      <c r="A7" s="4" t="s">
        <v>638</v>
      </c>
      <c r="B7" s="5" t="n">
        <v>0</v>
      </c>
      <c r="C7" s="5" t="n">
        <v>113321</v>
      </c>
    </row>
    <row r="8" spans="1:3">
      <c r="A8" s="4" t="s">
        <v>639</v>
      </c>
      <c r="B8" s="5" t="n">
        <v>198169</v>
      </c>
      <c r="C8" s="5" t="n">
        <v>1180951</v>
      </c>
    </row>
    <row r="9" spans="1:3">
      <c r="A9" s="4" t="s">
        <v>481</v>
      </c>
    </row>
    <row r="10" spans="1:3">
      <c r="A10" s="3" t="s">
        <v>634</v>
      </c>
    </row>
    <row r="11" spans="1:3">
      <c r="A11" s="4" t="s">
        <v>38</v>
      </c>
      <c r="B11" s="5" t="n">
        <v>0</v>
      </c>
      <c r="C11" s="5" t="n">
        <v>982782</v>
      </c>
    </row>
    <row r="12" spans="1:3">
      <c r="A12" s="4" t="s">
        <v>170</v>
      </c>
    </row>
    <row r="13" spans="1:3">
      <c r="A13" s="3" t="s">
        <v>634</v>
      </c>
    </row>
    <row r="14" spans="1:3">
      <c r="A14" s="4" t="s">
        <v>38</v>
      </c>
      <c r="B14" s="6" t="n">
        <v>198169</v>
      </c>
      <c r="C14" s="6" t="n">
        <v>1981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0</v>
      </c>
    </row>
    <row r="3" spans="1:3">
      <c r="A3" s="3" t="s">
        <v>641</v>
      </c>
    </row>
    <row r="4" spans="1:3">
      <c r="A4" s="4" t="s">
        <v>598</v>
      </c>
      <c r="B4" s="4" t="s">
        <v>460</v>
      </c>
    </row>
    <row r="5" spans="1:3">
      <c r="A5" s="4" t="s">
        <v>609</v>
      </c>
    </row>
    <row r="6" spans="1:3">
      <c r="A6" s="3" t="s">
        <v>641</v>
      </c>
    </row>
    <row r="7" spans="1:3">
      <c r="A7" s="4" t="s">
        <v>600</v>
      </c>
      <c r="B7" s="6" t="n">
        <v>97500</v>
      </c>
    </row>
    <row r="8" spans="1:3">
      <c r="A8" s="4" t="s">
        <v>598</v>
      </c>
      <c r="B8" s="4" t="s">
        <v>452</v>
      </c>
    </row>
    <row r="9" spans="1:3">
      <c r="A9" s="4" t="s">
        <v>601</v>
      </c>
      <c r="B9" s="4" t="s">
        <v>605</v>
      </c>
    </row>
    <row r="10" spans="1:3">
      <c r="A10" s="4" t="s">
        <v>642</v>
      </c>
    </row>
    <row r="11" spans="1:3">
      <c r="A11" s="3" t="s">
        <v>641</v>
      </c>
    </row>
    <row r="12" spans="1:3">
      <c r="A12" s="4" t="s">
        <v>643</v>
      </c>
      <c r="C12" s="6" t="n">
        <v>1038961</v>
      </c>
    </row>
    <row r="13" spans="1:3">
      <c r="A13" s="4" t="s">
        <v>644</v>
      </c>
    </row>
    <row r="14" spans="1:3">
      <c r="A14" s="3" t="s">
        <v>641</v>
      </c>
    </row>
    <row r="15" spans="1:3">
      <c r="A15" s="4" t="s">
        <v>600</v>
      </c>
      <c r="C15" s="6" t="n">
        <v>250000</v>
      </c>
    </row>
    <row r="16" spans="1:3">
      <c r="A16" s="4" t="s">
        <v>645</v>
      </c>
    </row>
    <row r="17" spans="1:3">
      <c r="A17" s="3" t="s">
        <v>641</v>
      </c>
    </row>
    <row r="18" spans="1:3">
      <c r="A18" s="4" t="s">
        <v>598</v>
      </c>
      <c r="C18" s="4" t="s">
        <v>646</v>
      </c>
    </row>
    <row r="19" spans="1:3">
      <c r="A19" s="4" t="s">
        <v>647</v>
      </c>
    </row>
    <row r="20" spans="1:3">
      <c r="A20" s="3" t="s">
        <v>641</v>
      </c>
    </row>
    <row r="21" spans="1:3">
      <c r="A21" s="4" t="s">
        <v>598</v>
      </c>
      <c r="C21" s="4" t="s">
        <v>648</v>
      </c>
    </row>
    <row r="22" spans="1:3">
      <c r="A22" s="4" t="s">
        <v>649</v>
      </c>
    </row>
    <row r="23" spans="1:3">
      <c r="A23" s="3" t="s">
        <v>641</v>
      </c>
    </row>
    <row r="24" spans="1:3">
      <c r="A24" s="4" t="s">
        <v>650</v>
      </c>
      <c r="B24" s="6" t="n">
        <v>54000</v>
      </c>
    </row>
    <row r="25" spans="1:3">
      <c r="A25" s="4" t="s">
        <v>651</v>
      </c>
    </row>
    <row r="26" spans="1:3">
      <c r="A26" s="3" t="s">
        <v>641</v>
      </c>
    </row>
    <row r="27" spans="1:3">
      <c r="A27" s="4" t="s">
        <v>650</v>
      </c>
      <c r="B27" s="5" t="n">
        <v>73200</v>
      </c>
    </row>
    <row r="28" spans="1:3">
      <c r="A28" s="4" t="s">
        <v>652</v>
      </c>
    </row>
    <row r="29" spans="1:3">
      <c r="A29" s="3" t="s">
        <v>641</v>
      </c>
    </row>
    <row r="30" spans="1:3">
      <c r="A30" s="4" t="s">
        <v>650</v>
      </c>
      <c r="B30" s="5" t="n">
        <v>6100</v>
      </c>
    </row>
    <row r="31" spans="1:3">
      <c r="A31" s="4" t="s">
        <v>430</v>
      </c>
    </row>
    <row r="32" spans="1:3">
      <c r="A32" s="3" t="s">
        <v>641</v>
      </c>
    </row>
    <row r="33" spans="1:3">
      <c r="A33" s="4" t="s">
        <v>653</v>
      </c>
      <c r="B33" s="5" t="n">
        <v>300000</v>
      </c>
    </row>
    <row r="34" spans="1:3">
      <c r="A34" s="4" t="s">
        <v>654</v>
      </c>
    </row>
    <row r="35" spans="1:3">
      <c r="A35" s="3" t="s">
        <v>641</v>
      </c>
    </row>
    <row r="36" spans="1:3">
      <c r="A36" s="4" t="s">
        <v>655</v>
      </c>
      <c r="B36" s="5" t="n">
        <v>97105</v>
      </c>
    </row>
    <row r="37" spans="1:3">
      <c r="A37" s="4" t="s">
        <v>656</v>
      </c>
    </row>
    <row r="38" spans="1:3">
      <c r="A38" s="3" t="s">
        <v>641</v>
      </c>
    </row>
    <row r="39" spans="1:3">
      <c r="A39" s="4" t="s">
        <v>650</v>
      </c>
      <c r="B39" s="5" t="n">
        <v>4500</v>
      </c>
    </row>
    <row r="40" spans="1:3">
      <c r="A40" s="4" t="s">
        <v>657</v>
      </c>
    </row>
    <row r="41" spans="1:3">
      <c r="A41" s="3" t="s">
        <v>641</v>
      </c>
    </row>
    <row r="42" spans="1:3">
      <c r="A42" s="4" t="s">
        <v>658</v>
      </c>
      <c r="C42" s="6" t="n">
        <v>70000</v>
      </c>
    </row>
    <row r="43" spans="1:3">
      <c r="A43" s="4" t="s">
        <v>473</v>
      </c>
    </row>
    <row r="44" spans="1:3">
      <c r="A44" s="3" t="s">
        <v>641</v>
      </c>
    </row>
    <row r="45" spans="1:3">
      <c r="A45" s="4" t="s">
        <v>658</v>
      </c>
      <c r="B45" s="6" t="n">
        <v>43000</v>
      </c>
      <c r="C45" s="6" t="n">
        <v>421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59</v>
      </c>
      <c r="B1" s="2" t="s">
        <v>1</v>
      </c>
    </row>
    <row r="2" spans="1:3">
      <c r="B2" s="2" t="s">
        <v>2</v>
      </c>
      <c r="C2" s="2" t="s">
        <v>30</v>
      </c>
    </row>
    <row r="3" spans="1:3">
      <c r="A3" s="3" t="s">
        <v>221</v>
      </c>
    </row>
    <row r="4" spans="1:3">
      <c r="A4" s="4" t="s">
        <v>660</v>
      </c>
      <c r="B4" s="6" t="n">
        <v>396346</v>
      </c>
      <c r="C4" s="6" t="n">
        <v>7287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0</v>
      </c>
    </row>
    <row r="3" spans="1:3">
      <c r="A3" s="3" t="s">
        <v>517</v>
      </c>
    </row>
    <row r="4" spans="1:3">
      <c r="A4" s="4" t="s">
        <v>662</v>
      </c>
      <c r="B4" s="6" t="n">
        <v>3549125</v>
      </c>
      <c r="C4" s="6" t="n">
        <v>13588030</v>
      </c>
    </row>
    <row r="5" spans="1:3">
      <c r="A5" s="4" t="s">
        <v>663</v>
      </c>
      <c r="B5" s="5" t="n">
        <v>-2595189</v>
      </c>
      <c r="C5" s="5" t="n">
        <v>-6513593</v>
      </c>
    </row>
    <row r="6" spans="1:3">
      <c r="A6" s="4" t="s">
        <v>664</v>
      </c>
      <c r="B6" s="6" t="n">
        <v>953936</v>
      </c>
      <c r="C6" s="5" t="n">
        <v>7074437</v>
      </c>
    </row>
    <row r="7" spans="1:3">
      <c r="A7" s="4" t="s">
        <v>665</v>
      </c>
    </row>
    <row r="8" spans="1:3">
      <c r="A8" s="3" t="s">
        <v>517</v>
      </c>
    </row>
    <row r="9" spans="1:3">
      <c r="A9" s="4" t="s">
        <v>666</v>
      </c>
      <c r="B9" s="4" t="s">
        <v>521</v>
      </c>
    </row>
    <row r="10" spans="1:3">
      <c r="A10" s="4" t="s">
        <v>662</v>
      </c>
      <c r="B10" s="6" t="n">
        <v>241181</v>
      </c>
      <c r="C10" s="5" t="n">
        <v>1238569</v>
      </c>
    </row>
    <row r="11" spans="1:3">
      <c r="A11" s="4" t="s">
        <v>522</v>
      </c>
    </row>
    <row r="12" spans="1:3">
      <c r="A12" s="3" t="s">
        <v>517</v>
      </c>
    </row>
    <row r="13" spans="1:3">
      <c r="A13" s="4" t="s">
        <v>666</v>
      </c>
      <c r="B13" s="4" t="s">
        <v>523</v>
      </c>
    </row>
    <row r="14" spans="1:3">
      <c r="A14" s="4" t="s">
        <v>662</v>
      </c>
      <c r="B14" s="6" t="n">
        <v>1710055</v>
      </c>
      <c r="C14" s="5" t="n">
        <v>6666402</v>
      </c>
    </row>
    <row r="15" spans="1:3">
      <c r="A15" s="4" t="s">
        <v>527</v>
      </c>
    </row>
    <row r="16" spans="1:3">
      <c r="A16" s="3" t="s">
        <v>517</v>
      </c>
    </row>
    <row r="17" spans="1:3">
      <c r="A17" s="4" t="s">
        <v>666</v>
      </c>
      <c r="B17" s="4" t="s">
        <v>528</v>
      </c>
    </row>
    <row r="18" spans="1:3">
      <c r="A18" s="4" t="s">
        <v>662</v>
      </c>
      <c r="B18" s="6" t="n">
        <v>157349</v>
      </c>
      <c r="C18" s="5" t="n">
        <v>218124</v>
      </c>
    </row>
    <row r="19" spans="1:3">
      <c r="A19" s="4" t="s">
        <v>531</v>
      </c>
    </row>
    <row r="20" spans="1:3">
      <c r="A20" s="3" t="s">
        <v>517</v>
      </c>
    </row>
    <row r="21" spans="1:3">
      <c r="A21" s="4" t="s">
        <v>666</v>
      </c>
      <c r="B21" s="4" t="s">
        <v>519</v>
      </c>
    </row>
    <row r="22" spans="1:3">
      <c r="A22" s="4" t="s">
        <v>662</v>
      </c>
      <c r="B22" s="6" t="n">
        <v>119528</v>
      </c>
      <c r="C22" s="5" t="n">
        <v>114508</v>
      </c>
    </row>
    <row r="23" spans="1:3">
      <c r="A23" s="4" t="s">
        <v>534</v>
      </c>
    </row>
    <row r="24" spans="1:3">
      <c r="A24" s="3" t="s">
        <v>517</v>
      </c>
    </row>
    <row r="25" spans="1:3">
      <c r="A25" s="4" t="s">
        <v>666</v>
      </c>
      <c r="B25" s="4" t="s">
        <v>519</v>
      </c>
    </row>
    <row r="26" spans="1:3">
      <c r="A26" s="4" t="s">
        <v>662</v>
      </c>
      <c r="B26" s="6" t="n">
        <v>70368</v>
      </c>
      <c r="C26" s="5" t="n">
        <v>118753</v>
      </c>
    </row>
    <row r="27" spans="1:3">
      <c r="A27" s="4" t="s">
        <v>537</v>
      </c>
    </row>
    <row r="28" spans="1:3">
      <c r="A28" s="3" t="s">
        <v>517</v>
      </c>
    </row>
    <row r="29" spans="1:3">
      <c r="A29" s="4" t="s">
        <v>666</v>
      </c>
      <c r="B29" s="4" t="s">
        <v>519</v>
      </c>
    </row>
    <row r="30" spans="1:3">
      <c r="A30" s="4" t="s">
        <v>662</v>
      </c>
      <c r="B30" s="6" t="n">
        <v>292764</v>
      </c>
      <c r="C30" s="5" t="n">
        <v>345830</v>
      </c>
    </row>
    <row r="31" spans="1:3">
      <c r="A31" s="4" t="s">
        <v>667</v>
      </c>
    </row>
    <row r="32" spans="1:3">
      <c r="A32" s="3" t="s">
        <v>517</v>
      </c>
    </row>
    <row r="33" spans="1:3">
      <c r="A33" s="4" t="s">
        <v>666</v>
      </c>
      <c r="B33" s="4" t="s">
        <v>668</v>
      </c>
    </row>
    <row r="34" spans="1:3">
      <c r="A34" s="4" t="s">
        <v>662</v>
      </c>
      <c r="B34" s="6" t="n">
        <v>957880</v>
      </c>
      <c r="C34" s="6" t="n">
        <v>48858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69</v>
      </c>
      <c r="B1" s="2" t="s">
        <v>1</v>
      </c>
    </row>
    <row r="2" spans="1:3">
      <c r="B2" s="2" t="s">
        <v>2</v>
      </c>
      <c r="C2" s="2" t="s">
        <v>30</v>
      </c>
    </row>
    <row r="3" spans="1:3">
      <c r="A3" s="3" t="s">
        <v>175</v>
      </c>
    </row>
    <row r="4" spans="1:3">
      <c r="A4" s="4" t="s">
        <v>670</v>
      </c>
      <c r="B4" s="6" t="n">
        <v>1875344</v>
      </c>
      <c r="C4" s="6" t="n">
        <v>27027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1</v>
      </c>
      <c r="B1" s="2" t="s">
        <v>1</v>
      </c>
    </row>
    <row r="2" spans="1:3">
      <c r="B2" s="2" t="s">
        <v>2</v>
      </c>
      <c r="C2" s="2" t="s">
        <v>30</v>
      </c>
    </row>
    <row r="3" spans="1:3">
      <c r="A3" s="3" t="s">
        <v>228</v>
      </c>
    </row>
    <row r="4" spans="1:3">
      <c r="A4" s="4" t="s">
        <v>407</v>
      </c>
      <c r="B4" s="5" t="n">
        <v>160000</v>
      </c>
      <c r="C4" s="5" t="n">
        <v>130045</v>
      </c>
    </row>
    <row r="5" spans="1:3">
      <c r="A5" s="4" t="s">
        <v>672</v>
      </c>
      <c r="C5" s="4" t="s">
        <v>673</v>
      </c>
    </row>
    <row r="6" spans="1:3">
      <c r="A6" s="4" t="s">
        <v>674</v>
      </c>
      <c r="B6" s="5" t="n">
        <v>3491278</v>
      </c>
      <c r="C6" s="5" t="n">
        <v>22149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75</v>
      </c>
      <c r="B1" s="2" t="s">
        <v>1</v>
      </c>
    </row>
    <row r="2" spans="1:2">
      <c r="B2" s="2" t="s">
        <v>2</v>
      </c>
    </row>
    <row r="3" spans="1:2">
      <c r="A3" s="4" t="s">
        <v>676</v>
      </c>
    </row>
    <row r="4" spans="1:2">
      <c r="A4" s="3" t="s">
        <v>677</v>
      </c>
    </row>
    <row r="5" spans="1:2">
      <c r="A5" s="4" t="s">
        <v>678</v>
      </c>
      <c r="B5" s="4" t="s">
        <v>5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0</v>
      </c>
    </row>
    <row r="3" spans="1:3">
      <c r="A3" s="3" t="s">
        <v>680</v>
      </c>
    </row>
    <row r="4" spans="1:3">
      <c r="A4" s="4" t="s">
        <v>681</v>
      </c>
      <c r="B4" s="6" t="n">
        <v>11877</v>
      </c>
      <c r="C4" s="6" t="n">
        <v>12403</v>
      </c>
    </row>
    <row r="5" spans="1:3">
      <c r="A5" s="4" t="s">
        <v>682</v>
      </c>
      <c r="B5" s="5" t="n">
        <v>696</v>
      </c>
      <c r="C5" s="5" t="n">
        <v>698</v>
      </c>
    </row>
    <row r="6" spans="1:3">
      <c r="A6" s="4" t="s">
        <v>683</v>
      </c>
      <c r="B6" s="5" t="n">
        <v>971</v>
      </c>
      <c r="C6" s="5" t="n">
        <v>933</v>
      </c>
    </row>
    <row r="7" spans="1:3">
      <c r="A7" s="4" t="s">
        <v>684</v>
      </c>
      <c r="B7" s="5" t="n">
        <v>-1018</v>
      </c>
      <c r="C7" s="5" t="n">
        <v>-1244</v>
      </c>
    </row>
    <row r="8" spans="1:3">
      <c r="A8" s="4" t="s">
        <v>685</v>
      </c>
      <c r="B8" s="5" t="n">
        <v>-67</v>
      </c>
      <c r="C8" s="5" t="n">
        <v>-913</v>
      </c>
    </row>
    <row r="9" spans="1:3">
      <c r="A9" s="4" t="s">
        <v>686</v>
      </c>
      <c r="B9" s="5" t="n">
        <v>12459</v>
      </c>
      <c r="C9" s="5" t="n">
        <v>11877</v>
      </c>
    </row>
    <row r="10" spans="1:3">
      <c r="A10" s="4" t="s">
        <v>687</v>
      </c>
      <c r="B10" s="6" t="n">
        <v>12852</v>
      </c>
      <c r="C10" s="6" t="n">
        <v>125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8</v>
      </c>
      <c r="B1" s="2" t="s">
        <v>1</v>
      </c>
    </row>
    <row r="2" spans="1:3">
      <c r="B2" s="2" t="s">
        <v>2</v>
      </c>
      <c r="C2" s="2" t="s">
        <v>30</v>
      </c>
    </row>
    <row r="3" spans="1:3">
      <c r="A3" s="3" t="s">
        <v>129</v>
      </c>
    </row>
    <row r="4" spans="1:3">
      <c r="A4" s="4" t="s">
        <v>130</v>
      </c>
      <c r="B4" s="6" t="n">
        <v>-1852861</v>
      </c>
      <c r="C4" s="6" t="n">
        <v>-2833946</v>
      </c>
    </row>
    <row r="5" spans="1:3">
      <c r="A5" s="3" t="s">
        <v>131</v>
      </c>
    </row>
    <row r="6" spans="1:3">
      <c r="A6" s="4" t="s">
        <v>132</v>
      </c>
      <c r="B6" s="5" t="n">
        <v>18968</v>
      </c>
      <c r="C6" s="5" t="n">
        <v>579</v>
      </c>
    </row>
    <row r="7" spans="1:3">
      <c r="A7" s="4" t="s">
        <v>77</v>
      </c>
      <c r="B7" s="5" t="n">
        <v>396346</v>
      </c>
      <c r="C7" s="5" t="n">
        <v>728741</v>
      </c>
    </row>
    <row r="8" spans="1:3">
      <c r="A8" s="4" t="s">
        <v>133</v>
      </c>
      <c r="B8" s="5" t="n">
        <v>-34367</v>
      </c>
      <c r="C8" s="5" t="n">
        <v>-13495</v>
      </c>
    </row>
    <row r="9" spans="1:3">
      <c r="A9" s="4" t="s">
        <v>134</v>
      </c>
      <c r="B9" s="5" t="n">
        <v>6980</v>
      </c>
      <c r="C9" s="5" t="n">
        <v>80434</v>
      </c>
    </row>
    <row r="10" spans="1:3">
      <c r="A10" s="4" t="s">
        <v>135</v>
      </c>
      <c r="B10" s="5" t="n">
        <v>932</v>
      </c>
      <c r="C10" s="5" t="n">
        <v>317510</v>
      </c>
    </row>
    <row r="11" spans="1:3">
      <c r="A11" s="4" t="s">
        <v>136</v>
      </c>
      <c r="B11" s="5" t="n">
        <v>-317742</v>
      </c>
      <c r="C11" s="5" t="n">
        <v>0</v>
      </c>
    </row>
    <row r="12" spans="1:3">
      <c r="A12" s="4" t="s">
        <v>137</v>
      </c>
      <c r="B12" s="5" t="n">
        <v>129816</v>
      </c>
      <c r="C12" s="5" t="n">
        <v>94243</v>
      </c>
    </row>
    <row r="13" spans="1:3">
      <c r="A13" s="4" t="s">
        <v>138</v>
      </c>
      <c r="B13" s="5" t="n">
        <v>203200</v>
      </c>
      <c r="C13" s="5" t="n">
        <v>214254</v>
      </c>
    </row>
    <row r="14" spans="1:3">
      <c r="A14" s="4" t="s">
        <v>139</v>
      </c>
      <c r="B14" s="5" t="n">
        <v>47400</v>
      </c>
      <c r="C14" s="5" t="n">
        <v>184004</v>
      </c>
    </row>
    <row r="15" spans="1:3">
      <c r="A15" s="3" t="s">
        <v>140</v>
      </c>
    </row>
    <row r="16" spans="1:3">
      <c r="A16" s="4" t="s">
        <v>141</v>
      </c>
      <c r="B16" s="5" t="n">
        <v>-144711</v>
      </c>
      <c r="C16" s="5" t="n">
        <v>80461</v>
      </c>
    </row>
    <row r="17" spans="1:3">
      <c r="A17" s="4" t="s">
        <v>34</v>
      </c>
      <c r="B17" s="5" t="n">
        <v>0</v>
      </c>
      <c r="C17" s="5" t="n">
        <v>545293</v>
      </c>
    </row>
    <row r="18" spans="1:3">
      <c r="A18" s="4" t="s">
        <v>142</v>
      </c>
      <c r="B18" s="5" t="n">
        <v>-62513</v>
      </c>
      <c r="C18" s="5" t="n">
        <v>504005</v>
      </c>
    </row>
    <row r="19" spans="1:3">
      <c r="A19" s="4" t="s">
        <v>49</v>
      </c>
      <c r="B19" s="5" t="n">
        <v>191044</v>
      </c>
      <c r="C19" s="5" t="n">
        <v>-28531</v>
      </c>
    </row>
    <row r="20" spans="1:3">
      <c r="A20" s="4" t="s">
        <v>53</v>
      </c>
      <c r="B20" s="5" t="n">
        <v>140813</v>
      </c>
      <c r="C20" s="5" t="n">
        <v>90888</v>
      </c>
    </row>
    <row r="21" spans="1:3">
      <c r="A21" s="4" t="s">
        <v>143</v>
      </c>
      <c r="B21" s="5" t="n">
        <v>-746</v>
      </c>
      <c r="C21" s="5" t="n">
        <v>0</v>
      </c>
    </row>
    <row r="22" spans="1:3">
      <c r="A22" s="4" t="s">
        <v>144</v>
      </c>
      <c r="B22" s="5" t="n">
        <v>-20775</v>
      </c>
      <c r="C22" s="5" t="n">
        <v>0</v>
      </c>
    </row>
    <row r="23" spans="1:3">
      <c r="A23" s="4" t="s">
        <v>145</v>
      </c>
      <c r="B23" s="5" t="n">
        <v>-92861</v>
      </c>
      <c r="C23" s="5" t="n">
        <v>-122142</v>
      </c>
    </row>
    <row r="24" spans="1:3">
      <c r="A24" s="4" t="s">
        <v>146</v>
      </c>
      <c r="B24" s="5" t="n">
        <v>-1391077</v>
      </c>
      <c r="C24" s="5" t="n">
        <v>-157702</v>
      </c>
    </row>
    <row r="25" spans="1:3">
      <c r="A25" s="3" t="s">
        <v>147</v>
      </c>
    </row>
    <row r="26" spans="1:3">
      <c r="A26" s="4" t="s">
        <v>148</v>
      </c>
      <c r="B26" s="5" t="n">
        <v>-95677</v>
      </c>
      <c r="C26" s="5" t="n">
        <v>0</v>
      </c>
    </row>
    <row r="27" spans="1:3">
      <c r="A27" s="4" t="s">
        <v>149</v>
      </c>
      <c r="B27" s="5" t="n">
        <v>0</v>
      </c>
      <c r="C27" s="5" t="n">
        <v>-76290</v>
      </c>
    </row>
    <row r="28" spans="1:3">
      <c r="A28" s="4" t="s">
        <v>150</v>
      </c>
      <c r="B28" s="5" t="n">
        <v>-145677</v>
      </c>
      <c r="C28" s="5" t="n">
        <v>-122185</v>
      </c>
    </row>
    <row r="29" spans="1:3">
      <c r="A29" s="4" t="s">
        <v>151</v>
      </c>
      <c r="B29" s="5" t="n">
        <v>0</v>
      </c>
      <c r="C29" s="5" t="n">
        <v>16405</v>
      </c>
    </row>
    <row r="30" spans="1:3">
      <c r="A30" s="4" t="s">
        <v>144</v>
      </c>
      <c r="B30" s="5" t="n">
        <v>0</v>
      </c>
      <c r="C30" s="5" t="n">
        <v>-1352</v>
      </c>
    </row>
    <row r="31" spans="1:3">
      <c r="A31" s="4" t="s">
        <v>152</v>
      </c>
      <c r="B31" s="5" t="n">
        <v>-241354</v>
      </c>
      <c r="C31" s="5" t="n">
        <v>-183422</v>
      </c>
    </row>
    <row r="32" spans="1:3">
      <c r="A32" s="3" t="s">
        <v>153</v>
      </c>
    </row>
    <row r="33" spans="1:3">
      <c r="A33" s="4" t="s">
        <v>154</v>
      </c>
      <c r="B33" s="5" t="n">
        <v>642164</v>
      </c>
      <c r="C33" s="5" t="n">
        <v>1743967</v>
      </c>
    </row>
    <row r="34" spans="1:3">
      <c r="A34" s="4" t="s">
        <v>155</v>
      </c>
      <c r="B34" s="5" t="n">
        <v>0</v>
      </c>
      <c r="C34" s="5" t="n">
        <v>-1252594</v>
      </c>
    </row>
    <row r="35" spans="1:3">
      <c r="A35" s="4" t="s">
        <v>156</v>
      </c>
      <c r="B35" s="5" t="n">
        <v>-476190</v>
      </c>
      <c r="C35" s="5" t="n">
        <v>398660</v>
      </c>
    </row>
    <row r="36" spans="1:3">
      <c r="A36" s="4" t="s">
        <v>157</v>
      </c>
      <c r="B36" s="5" t="n">
        <v>-137292</v>
      </c>
      <c r="C36" s="5" t="n">
        <v>0</v>
      </c>
    </row>
    <row r="37" spans="1:3">
      <c r="A37" s="4" t="s">
        <v>158</v>
      </c>
      <c r="B37" s="5" t="n">
        <v>678882</v>
      </c>
      <c r="C37" s="5" t="n">
        <v>121194</v>
      </c>
    </row>
    <row r="38" spans="1:3">
      <c r="A38" s="4" t="s">
        <v>159</v>
      </c>
      <c r="B38" s="5" t="n">
        <v>707564</v>
      </c>
      <c r="C38" s="5" t="n">
        <v>1011227</v>
      </c>
    </row>
    <row r="39" spans="1:3">
      <c r="A39" s="4" t="s">
        <v>160</v>
      </c>
      <c r="B39" s="5" t="n">
        <v>-27797</v>
      </c>
      <c r="C39" s="5" t="n">
        <v>-3902</v>
      </c>
    </row>
    <row r="40" spans="1:3">
      <c r="A40" s="4" t="s">
        <v>161</v>
      </c>
      <c r="B40" s="5" t="n">
        <v>-952664</v>
      </c>
      <c r="C40" s="5" t="n">
        <v>666201</v>
      </c>
    </row>
    <row r="41" spans="1:3">
      <c r="A41" s="4" t="s">
        <v>162</v>
      </c>
      <c r="B41" s="5" t="n">
        <v>1490693</v>
      </c>
      <c r="C41" s="5" t="n">
        <v>824492</v>
      </c>
    </row>
    <row r="42" spans="1:3">
      <c r="A42" s="4" t="s">
        <v>163</v>
      </c>
      <c r="B42" s="5" t="n">
        <v>538029</v>
      </c>
      <c r="C42" s="5" t="n">
        <v>1490693</v>
      </c>
    </row>
    <row r="43" spans="1:3">
      <c r="A43" s="3" t="s">
        <v>164</v>
      </c>
    </row>
    <row r="44" spans="1:3">
      <c r="A44" s="4" t="s">
        <v>165</v>
      </c>
      <c r="B44" s="5" t="n">
        <v>93648</v>
      </c>
      <c r="C44" s="5" t="n">
        <v>119687</v>
      </c>
    </row>
    <row r="45" spans="1:3">
      <c r="A45" s="4" t="s">
        <v>166</v>
      </c>
      <c r="B45" s="5" t="n">
        <v>14431</v>
      </c>
      <c r="C45" s="5" t="n">
        <v>0</v>
      </c>
    </row>
    <row r="46" spans="1:3">
      <c r="A46" s="3" t="s">
        <v>167</v>
      </c>
    </row>
    <row r="47" spans="1:3">
      <c r="A47" s="4" t="s">
        <v>168</v>
      </c>
      <c r="B47" s="5" t="n">
        <v>129816</v>
      </c>
      <c r="C47" s="5" t="n">
        <v>94243</v>
      </c>
    </row>
    <row r="48" spans="1:3">
      <c r="A48" s="4" t="s">
        <v>169</v>
      </c>
      <c r="B48" s="5" t="n">
        <v>266600</v>
      </c>
      <c r="C48" s="5" t="n">
        <v>398258</v>
      </c>
    </row>
    <row r="49" spans="1:3">
      <c r="A49" s="4" t="s">
        <v>170</v>
      </c>
    </row>
    <row r="50" spans="1:3">
      <c r="A50" s="3" t="s">
        <v>171</v>
      </c>
    </row>
    <row r="51" spans="1:3">
      <c r="A51" s="4" t="s">
        <v>172</v>
      </c>
      <c r="C51" s="6" t="n">
        <v>169758</v>
      </c>
    </row>
    <row r="52" spans="1:3">
      <c r="A52" s="4" t="s">
        <v>173</v>
      </c>
    </row>
    <row r="53" spans="1:3">
      <c r="A53" s="3" t="s">
        <v>171</v>
      </c>
    </row>
    <row r="54" spans="1:3">
      <c r="A54" s="4" t="s">
        <v>172</v>
      </c>
      <c r="B54" s="6" t="n">
        <v>18333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0</v>
      </c>
    </row>
    <row r="3" spans="1:3">
      <c r="A3" s="3" t="s">
        <v>689</v>
      </c>
    </row>
    <row r="4" spans="1:3">
      <c r="A4" s="4" t="s">
        <v>682</v>
      </c>
      <c r="B4" s="6" t="n">
        <v>696</v>
      </c>
      <c r="C4" s="6" t="n">
        <v>698</v>
      </c>
    </row>
    <row r="5" spans="1:3">
      <c r="A5" s="4" t="s">
        <v>690</v>
      </c>
      <c r="B5" s="5" t="n">
        <v>971</v>
      </c>
      <c r="C5" s="5" t="n">
        <v>933</v>
      </c>
    </row>
    <row r="6" spans="1:3">
      <c r="A6" s="4" t="s">
        <v>691</v>
      </c>
      <c r="B6" s="5" t="n">
        <v>-1045</v>
      </c>
      <c r="C6" s="5" t="n">
        <v>-1024</v>
      </c>
    </row>
    <row r="7" spans="1:3">
      <c r="A7" s="4" t="s">
        <v>685</v>
      </c>
      <c r="B7" s="5" t="n">
        <v>-67</v>
      </c>
      <c r="C7" s="5" t="n">
        <v>-913</v>
      </c>
    </row>
    <row r="8" spans="1:3">
      <c r="A8" s="4" t="s">
        <v>692</v>
      </c>
      <c r="B8" s="6" t="n">
        <v>555</v>
      </c>
      <c r="C8" s="6" t="n">
        <v>-3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93</v>
      </c>
      <c r="B1" s="2" t="s">
        <v>1</v>
      </c>
    </row>
    <row r="2" spans="1:3">
      <c r="B2" s="2" t="s">
        <v>2</v>
      </c>
      <c r="C2" s="2" t="s">
        <v>30</v>
      </c>
    </row>
    <row r="3" spans="1:3">
      <c r="A3" s="3" t="s">
        <v>694</v>
      </c>
    </row>
    <row r="4" spans="1:3">
      <c r="A4" s="4" t="s">
        <v>695</v>
      </c>
      <c r="B4" s="4" t="s">
        <v>696</v>
      </c>
      <c r="C4" s="4" t="s">
        <v>696</v>
      </c>
    </row>
    <row r="5" spans="1:3">
      <c r="A5" s="4" t="s">
        <v>697</v>
      </c>
      <c r="B5" s="4" t="s">
        <v>698</v>
      </c>
      <c r="C5" s="4" t="s">
        <v>69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0</v>
      </c>
    </row>
    <row r="2" spans="1:3">
      <c r="A2" s="3" t="s">
        <v>700</v>
      </c>
    </row>
    <row r="3" spans="1:3">
      <c r="A3" s="4" t="s">
        <v>701</v>
      </c>
      <c r="B3" s="6" t="n">
        <v>4642</v>
      </c>
      <c r="C3" s="6" t="n">
        <v>4544</v>
      </c>
    </row>
    <row r="4" spans="1:3">
      <c r="A4" s="3" t="s">
        <v>702</v>
      </c>
    </row>
    <row r="5" spans="1:3">
      <c r="A5" s="10" t="n">
        <v>2</v>
      </c>
      <c r="B5" s="5" t="n">
        <v>1464</v>
      </c>
      <c r="C5" s="5" t="n">
        <v>1433</v>
      </c>
    </row>
    <row r="6" spans="1:3">
      <c r="A6" s="10" t="n">
        <v>3</v>
      </c>
      <c r="B6" s="5" t="n">
        <v>478</v>
      </c>
      <c r="C6" s="5" t="n">
        <v>468</v>
      </c>
    </row>
    <row r="7" spans="1:3">
      <c r="A7" s="10" t="n">
        <v>4</v>
      </c>
      <c r="B7" s="5" t="n">
        <v>4303</v>
      </c>
      <c r="C7" s="5" t="n">
        <v>4212</v>
      </c>
    </row>
    <row r="8" spans="1:3">
      <c r="A8" s="10" t="n">
        <v>5</v>
      </c>
      <c r="B8" s="5" t="n">
        <v>324</v>
      </c>
      <c r="C8" s="5" t="n">
        <v>317</v>
      </c>
    </row>
    <row r="9" spans="1:3">
      <c r="A9" s="4" t="s">
        <v>703</v>
      </c>
      <c r="B9" s="6" t="n">
        <v>5428</v>
      </c>
      <c r="C9" s="6" t="n">
        <v>53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0</v>
      </c>
    </row>
    <row r="3" spans="1:3">
      <c r="A3" s="3" t="s">
        <v>705</v>
      </c>
    </row>
    <row r="4" spans="1:3">
      <c r="A4" s="4" t="s">
        <v>706</v>
      </c>
      <c r="B4" s="6" t="n">
        <v>0</v>
      </c>
      <c r="C4" s="6" t="n">
        <v>0</v>
      </c>
    </row>
    <row r="5" spans="1:3">
      <c r="A5" s="4" t="s">
        <v>707</v>
      </c>
      <c r="B5" s="5" t="n">
        <v>14431</v>
      </c>
      <c r="C5" s="5" t="n">
        <v>38715</v>
      </c>
    </row>
    <row r="6" spans="1:3">
      <c r="A6" s="4" t="s">
        <v>708</v>
      </c>
      <c r="B6" s="5" t="n">
        <v>0</v>
      </c>
      <c r="C6" s="5" t="n">
        <v>0</v>
      </c>
    </row>
    <row r="7" spans="1:3">
      <c r="A7" s="4" t="s">
        <v>709</v>
      </c>
      <c r="B7" s="5" t="n">
        <v>14431</v>
      </c>
      <c r="C7" s="5" t="n">
        <v>38715</v>
      </c>
    </row>
    <row r="8" spans="1:3">
      <c r="A8" s="3" t="s">
        <v>710</v>
      </c>
    </row>
    <row r="9" spans="1:3">
      <c r="A9" s="4" t="s">
        <v>706</v>
      </c>
      <c r="B9" s="5" t="n">
        <v>0</v>
      </c>
      <c r="C9" s="5" t="n">
        <v>0</v>
      </c>
    </row>
    <row r="10" spans="1:3">
      <c r="A10" s="4" t="s">
        <v>707</v>
      </c>
      <c r="B10" s="5" t="n">
        <v>0</v>
      </c>
      <c r="C10" s="5" t="n">
        <v>-38136</v>
      </c>
    </row>
    <row r="11" spans="1:3">
      <c r="A11" s="4" t="s">
        <v>708</v>
      </c>
      <c r="B11" s="5" t="n">
        <v>0</v>
      </c>
      <c r="C11" s="5" t="n">
        <v>0</v>
      </c>
    </row>
    <row r="12" spans="1:3">
      <c r="A12" s="4" t="s">
        <v>711</v>
      </c>
      <c r="B12" s="5" t="n">
        <v>0</v>
      </c>
      <c r="C12" s="5" t="n">
        <v>-38136</v>
      </c>
    </row>
    <row r="13" spans="1:3">
      <c r="A13" s="4" t="s">
        <v>712</v>
      </c>
      <c r="B13" s="6" t="n">
        <v>14431</v>
      </c>
      <c r="C13" s="6" t="n">
        <v>5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0</v>
      </c>
    </row>
    <row r="3" spans="1:3">
      <c r="A3" s="3" t="s">
        <v>714</v>
      </c>
    </row>
    <row r="4" spans="1:3">
      <c r="A4" s="4" t="s">
        <v>715</v>
      </c>
      <c r="B4" s="6" t="n">
        <v>0</v>
      </c>
      <c r="C4" s="6" t="n">
        <v>-38136</v>
      </c>
    </row>
    <row r="5" spans="1:3">
      <c r="A5" s="4" t="s">
        <v>716</v>
      </c>
      <c r="B5" s="5" t="n">
        <v>652283</v>
      </c>
      <c r="C5" s="5" t="n">
        <v>1291744</v>
      </c>
    </row>
    <row r="6" spans="1:3">
      <c r="A6" s="4" t="s">
        <v>717</v>
      </c>
      <c r="B6" s="5" t="n">
        <v>0</v>
      </c>
      <c r="C6" s="5" t="n">
        <v>0</v>
      </c>
    </row>
    <row r="7" spans="1:3">
      <c r="A7" s="4" t="s">
        <v>718</v>
      </c>
      <c r="B7" s="5" t="n">
        <v>652283</v>
      </c>
      <c r="C7" s="5" t="n">
        <v>1291744</v>
      </c>
    </row>
    <row r="8" spans="1:3">
      <c r="A8" s="4" t="s">
        <v>719</v>
      </c>
      <c r="B8" s="6" t="n">
        <v>0</v>
      </c>
      <c r="C8" s="6" t="n">
        <v>-3813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0</v>
      </c>
    </row>
    <row r="3" spans="1:3">
      <c r="A3" s="3" t="s">
        <v>721</v>
      </c>
    </row>
    <row r="4" spans="1:3">
      <c r="A4" s="4" t="s">
        <v>722</v>
      </c>
      <c r="B4" s="6" t="n">
        <v>652283</v>
      </c>
      <c r="C4" s="6" t="n">
        <v>-1172590</v>
      </c>
    </row>
    <row r="5" spans="1:3">
      <c r="A5" s="4" t="s">
        <v>723</v>
      </c>
      <c r="B5" s="5" t="n">
        <v>0</v>
      </c>
      <c r="C5" s="5" t="n">
        <v>0</v>
      </c>
    </row>
    <row r="6" spans="1:3">
      <c r="A6" s="4" t="s">
        <v>724</v>
      </c>
      <c r="B6" s="5" t="n">
        <v>652283</v>
      </c>
      <c r="C6" s="5" t="n">
        <v>1100645</v>
      </c>
    </row>
    <row r="7" spans="1:3">
      <c r="A7" s="4" t="s">
        <v>725</v>
      </c>
      <c r="B7" s="5" t="n">
        <v>0</v>
      </c>
      <c r="C7" s="5" t="n">
        <v>0</v>
      </c>
    </row>
    <row r="8" spans="1:3">
      <c r="A8" s="4" t="s">
        <v>726</v>
      </c>
      <c r="B8" s="5" t="n">
        <v>0</v>
      </c>
      <c r="C8" s="5" t="n">
        <v>0</v>
      </c>
    </row>
    <row r="9" spans="1:3">
      <c r="A9" s="4" t="s">
        <v>727</v>
      </c>
      <c r="B9" s="5" t="n">
        <v>410</v>
      </c>
      <c r="C9" s="5" t="n">
        <v>18244</v>
      </c>
    </row>
    <row r="10" spans="1:3">
      <c r="A10" s="4" t="s">
        <v>728</v>
      </c>
      <c r="B10" s="5" t="n">
        <v>0</v>
      </c>
      <c r="C10" s="5" t="n">
        <v>72759</v>
      </c>
    </row>
    <row r="11" spans="1:3">
      <c r="A11" s="4" t="s">
        <v>729</v>
      </c>
      <c r="B11" s="5" t="n">
        <v>0</v>
      </c>
      <c r="C11" s="5" t="n">
        <v>0</v>
      </c>
    </row>
    <row r="12" spans="1:3">
      <c r="A12" s="4" t="s">
        <v>730</v>
      </c>
      <c r="B12" s="6" t="n">
        <v>0</v>
      </c>
      <c r="C12" s="6" t="n">
        <v>0</v>
      </c>
    </row>
    <row r="13" spans="1:3">
      <c r="A13" s="4" t="s">
        <v>731</v>
      </c>
      <c r="B13" s="4" t="s">
        <v>452</v>
      </c>
      <c r="C13" s="4" t="s">
        <v>4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0</v>
      </c>
    </row>
    <row r="2" spans="1:3">
      <c r="A2" s="3" t="s">
        <v>733</v>
      </c>
    </row>
    <row r="3" spans="1:3">
      <c r="A3" s="4" t="s">
        <v>734</v>
      </c>
      <c r="B3" s="6" t="n">
        <v>0</v>
      </c>
      <c r="C3" s="6" t="n">
        <v>0</v>
      </c>
    </row>
    <row r="4" spans="1:3">
      <c r="A4" s="4" t="s">
        <v>735</v>
      </c>
      <c r="B4" s="5" t="n">
        <v>0</v>
      </c>
      <c r="C4" s="5" t="n">
        <v>0</v>
      </c>
    </row>
    <row r="5" spans="1:3">
      <c r="A5" s="4" t="s">
        <v>736</v>
      </c>
      <c r="B5" s="5" t="n">
        <v>0</v>
      </c>
      <c r="C5" s="5" t="n">
        <v>0</v>
      </c>
    </row>
    <row r="6" spans="1:3">
      <c r="A6" s="3" t="s">
        <v>737</v>
      </c>
    </row>
    <row r="7" spans="1:3">
      <c r="A7" s="4" t="s">
        <v>738</v>
      </c>
      <c r="B7" s="5" t="n">
        <v>0</v>
      </c>
      <c r="C7" s="5" t="n">
        <v>-356684</v>
      </c>
    </row>
    <row r="8" spans="1:3">
      <c r="A8" s="4" t="s">
        <v>739</v>
      </c>
      <c r="B8" s="5" t="n">
        <v>652283</v>
      </c>
      <c r="C8" s="5" t="n">
        <v>1291744</v>
      </c>
    </row>
    <row r="9" spans="1:3">
      <c r="A9" s="4" t="s">
        <v>735</v>
      </c>
      <c r="B9" s="5" t="n">
        <v>-652283</v>
      </c>
      <c r="C9" s="5" t="n">
        <v>-1291744</v>
      </c>
    </row>
    <row r="10" spans="1:3">
      <c r="A10" s="4" t="s">
        <v>740</v>
      </c>
      <c r="B10" s="6" t="n">
        <v>0</v>
      </c>
      <c r="C10" s="6" t="n">
        <v>-3566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0</v>
      </c>
    </row>
    <row r="3" spans="1:3">
      <c r="A3" s="3" t="s">
        <v>742</v>
      </c>
    </row>
    <row r="4" spans="1:3">
      <c r="A4" s="4" t="s">
        <v>743</v>
      </c>
      <c r="B4" s="6" t="n">
        <v>580372</v>
      </c>
      <c r="C4" s="6" t="n">
        <v>6366550</v>
      </c>
    </row>
    <row r="5" spans="1:3">
      <c r="A5" s="4" t="s">
        <v>744</v>
      </c>
      <c r="B5" s="4" t="s">
        <v>442</v>
      </c>
    </row>
    <row r="6" spans="1:3">
      <c r="A6" s="4" t="s">
        <v>745</v>
      </c>
    </row>
    <row r="7" spans="1:3">
      <c r="A7" s="3" t="s">
        <v>742</v>
      </c>
    </row>
    <row r="8" spans="1:3">
      <c r="A8" s="4" t="s">
        <v>743</v>
      </c>
      <c r="B8" s="6" t="n">
        <v>367279</v>
      </c>
    </row>
    <row r="9" spans="1:3">
      <c r="A9" s="4" t="s">
        <v>744</v>
      </c>
      <c r="B9" s="4" t="s">
        <v>746</v>
      </c>
    </row>
    <row r="10" spans="1:3">
      <c r="A10" s="4" t="s">
        <v>747</v>
      </c>
    </row>
    <row r="11" spans="1:3">
      <c r="A11" s="3" t="s">
        <v>742</v>
      </c>
    </row>
    <row r="12" spans="1:3">
      <c r="A12" s="4" t="s">
        <v>743</v>
      </c>
      <c r="B12" s="6" t="n">
        <v>213093</v>
      </c>
    </row>
    <row r="13" spans="1:3">
      <c r="A13" s="4" t="s">
        <v>744</v>
      </c>
      <c r="B13" s="4" t="s">
        <v>74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0</v>
      </c>
    </row>
    <row r="3" spans="1:3">
      <c r="A3" s="3" t="s">
        <v>750</v>
      </c>
    </row>
    <row r="4" spans="1:3">
      <c r="A4" s="4" t="s">
        <v>743</v>
      </c>
      <c r="B4" s="6" t="n">
        <v>580372</v>
      </c>
      <c r="C4" s="6" t="n">
        <v>6366550</v>
      </c>
    </row>
    <row r="5" spans="1:3">
      <c r="A5" s="4" t="s">
        <v>744</v>
      </c>
      <c r="B5" s="4" t="s">
        <v>442</v>
      </c>
    </row>
    <row r="6" spans="1:3">
      <c r="A6" s="4" t="s">
        <v>629</v>
      </c>
    </row>
    <row r="7" spans="1:3">
      <c r="A7" s="3" t="s">
        <v>750</v>
      </c>
    </row>
    <row r="8" spans="1:3">
      <c r="A8" s="4" t="s">
        <v>743</v>
      </c>
      <c r="B8" s="6" t="n">
        <v>124871</v>
      </c>
    </row>
    <row r="9" spans="1:3">
      <c r="A9" s="4" t="s">
        <v>744</v>
      </c>
      <c r="B9" s="4" t="s">
        <v>448</v>
      </c>
    </row>
    <row r="10" spans="1:3">
      <c r="A10" s="4" t="s">
        <v>751</v>
      </c>
    </row>
    <row r="11" spans="1:3">
      <c r="A11" s="3" t="s">
        <v>750</v>
      </c>
    </row>
    <row r="12" spans="1:3">
      <c r="A12" s="4" t="s">
        <v>743</v>
      </c>
      <c r="B12" s="6" t="n">
        <v>213093</v>
      </c>
    </row>
    <row r="13" spans="1:3">
      <c r="A13" s="4" t="s">
        <v>744</v>
      </c>
      <c r="B13" s="4" t="s">
        <v>748</v>
      </c>
    </row>
    <row r="14" spans="1:3">
      <c r="A14" s="4" t="s">
        <v>752</v>
      </c>
    </row>
    <row r="15" spans="1:3">
      <c r="A15" s="3" t="s">
        <v>750</v>
      </c>
    </row>
    <row r="16" spans="1:3">
      <c r="A16" s="4" t="s">
        <v>743</v>
      </c>
      <c r="B16" s="6" t="n">
        <v>242408</v>
      </c>
    </row>
    <row r="17" spans="1:3">
      <c r="A17" s="4" t="s">
        <v>744</v>
      </c>
      <c r="B17" s="4" t="s">
        <v>7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0</v>
      </c>
    </row>
    <row r="2" spans="1:3">
      <c r="A2" s="3" t="s">
        <v>755</v>
      </c>
    </row>
    <row r="3" spans="1:3">
      <c r="A3" s="4" t="s">
        <v>39</v>
      </c>
      <c r="B3" s="6" t="n">
        <v>198169</v>
      </c>
      <c r="C3" s="6" t="n">
        <v>1180951</v>
      </c>
    </row>
    <row r="4" spans="1:3">
      <c r="A4" s="4" t="s">
        <v>756</v>
      </c>
      <c r="B4" s="5" t="n">
        <v>953936</v>
      </c>
      <c r="C4" s="5" t="n">
        <v>7074437</v>
      </c>
    </row>
    <row r="5" spans="1:3">
      <c r="A5" s="4" t="s">
        <v>757</v>
      </c>
      <c r="B5" s="5" t="n">
        <v>773111</v>
      </c>
      <c r="C5" s="5" t="n">
        <v>609148</v>
      </c>
    </row>
    <row r="6" spans="1:3">
      <c r="A6" s="4" t="s">
        <v>758</v>
      </c>
      <c r="B6" s="5" t="n">
        <v>5238003</v>
      </c>
      <c r="C6" s="5" t="n">
        <v>5175392</v>
      </c>
    </row>
    <row r="7" spans="1:3">
      <c r="A7" s="4" t="s">
        <v>759</v>
      </c>
      <c r="B7" s="5" t="n">
        <v>0</v>
      </c>
      <c r="C7" s="5" t="n">
        <v>356684</v>
      </c>
    </row>
    <row r="8" spans="1:3">
      <c r="A8" s="4" t="s">
        <v>760</v>
      </c>
      <c r="B8" s="5" t="n">
        <v>539720</v>
      </c>
      <c r="C8" s="6" t="n">
        <v>507300</v>
      </c>
    </row>
    <row r="9" spans="1:3">
      <c r="A9" s="4" t="s">
        <v>761</v>
      </c>
      <c r="B9" s="5" t="n">
        <v>7702939</v>
      </c>
    </row>
    <row r="10" spans="1:3">
      <c r="A10" s="4" t="s">
        <v>762</v>
      </c>
    </row>
    <row r="11" spans="1:3">
      <c r="A11" s="3" t="s">
        <v>755</v>
      </c>
    </row>
    <row r="12" spans="1:3">
      <c r="A12" s="4" t="s">
        <v>39</v>
      </c>
      <c r="B12" s="5" t="n">
        <v>0</v>
      </c>
    </row>
    <row r="13" spans="1:3">
      <c r="A13" s="4" t="s">
        <v>756</v>
      </c>
      <c r="B13" s="5" t="n">
        <v>894026</v>
      </c>
    </row>
    <row r="14" spans="1:3">
      <c r="A14" s="4" t="s">
        <v>757</v>
      </c>
      <c r="B14" s="5" t="n">
        <v>773111</v>
      </c>
    </row>
    <row r="15" spans="1:3">
      <c r="A15" s="4" t="s">
        <v>758</v>
      </c>
      <c r="B15" s="5" t="n">
        <v>5174611</v>
      </c>
    </row>
    <row r="16" spans="1:3">
      <c r="A16" s="4" t="s">
        <v>759</v>
      </c>
      <c r="B16" s="5" t="n">
        <v>0</v>
      </c>
    </row>
    <row r="17" spans="1:3">
      <c r="A17" s="4" t="s">
        <v>760</v>
      </c>
      <c r="B17" s="5" t="n">
        <v>0</v>
      </c>
    </row>
    <row r="18" spans="1:3">
      <c r="A18" s="4" t="s">
        <v>761</v>
      </c>
      <c r="B18" s="5" t="n">
        <v>6841748</v>
      </c>
    </row>
    <row r="19" spans="1:3">
      <c r="A19" s="4" t="s">
        <v>763</v>
      </c>
    </row>
    <row r="20" spans="1:3">
      <c r="A20" s="3" t="s">
        <v>755</v>
      </c>
    </row>
    <row r="21" spans="1:3">
      <c r="A21" s="4" t="s">
        <v>39</v>
      </c>
      <c r="B21" s="5" t="n">
        <v>198169</v>
      </c>
    </row>
    <row r="22" spans="1:3">
      <c r="A22" s="4" t="s">
        <v>756</v>
      </c>
      <c r="B22" s="5" t="n">
        <v>59910</v>
      </c>
    </row>
    <row r="23" spans="1:3">
      <c r="A23" s="4" t="s">
        <v>757</v>
      </c>
      <c r="B23" s="5" t="n">
        <v>0</v>
      </c>
    </row>
    <row r="24" spans="1:3">
      <c r="A24" s="4" t="s">
        <v>758</v>
      </c>
      <c r="B24" s="5" t="n">
        <v>63392</v>
      </c>
    </row>
    <row r="25" spans="1:3">
      <c r="A25" s="4" t="s">
        <v>759</v>
      </c>
      <c r="B25" s="5" t="n">
        <v>0</v>
      </c>
    </row>
    <row r="26" spans="1:3">
      <c r="A26" s="4" t="s">
        <v>760</v>
      </c>
      <c r="B26" s="5" t="n">
        <v>539720</v>
      </c>
    </row>
    <row r="27" spans="1:3">
      <c r="A27" s="4" t="s">
        <v>761</v>
      </c>
      <c r="B27" s="6" t="n">
        <v>8611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64</v>
      </c>
      <c r="B1" s="2" t="s">
        <v>1</v>
      </c>
    </row>
    <row r="2" spans="1:3">
      <c r="B2" s="2" t="s">
        <v>2</v>
      </c>
      <c r="C2" s="2" t="s">
        <v>30</v>
      </c>
    </row>
    <row r="3" spans="1:3">
      <c r="A3" s="3" t="s">
        <v>244</v>
      </c>
    </row>
    <row r="4" spans="1:3">
      <c r="A4" s="4" t="s">
        <v>765</v>
      </c>
      <c r="B4" s="5" t="n">
        <v>25658544</v>
      </c>
      <c r="C4" s="5" t="n">
        <v>1638729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6</v>
      </c>
      <c r="B1" s="2" t="s">
        <v>2</v>
      </c>
      <c r="C1" s="2" t="s">
        <v>30</v>
      </c>
    </row>
    <row r="2" spans="1:3">
      <c r="A2" s="3" t="s">
        <v>767</v>
      </c>
    </row>
    <row r="3" spans="1:3">
      <c r="A3" s="4" t="s">
        <v>107</v>
      </c>
      <c r="B3" s="6" t="n">
        <v>5238003</v>
      </c>
      <c r="C3" s="6" t="n">
        <v>5175392</v>
      </c>
    </row>
    <row r="4" spans="1:3">
      <c r="A4" s="4" t="s">
        <v>768</v>
      </c>
    </row>
    <row r="5" spans="1:3">
      <c r="A5" s="3" t="s">
        <v>767</v>
      </c>
    </row>
    <row r="6" spans="1:3">
      <c r="A6" s="4" t="s">
        <v>769</v>
      </c>
      <c r="B6" s="5" t="n">
        <v>63392</v>
      </c>
      <c r="C6" s="5" t="n">
        <v>25781</v>
      </c>
    </row>
    <row r="7" spans="1:3">
      <c r="A7" s="4" t="s">
        <v>770</v>
      </c>
    </row>
    <row r="8" spans="1:3">
      <c r="A8" s="3" t="s">
        <v>767</v>
      </c>
    </row>
    <row r="9" spans="1:3">
      <c r="A9" s="4" t="s">
        <v>771</v>
      </c>
      <c r="B9" s="6" t="n">
        <v>5174611</v>
      </c>
      <c r="C9" s="6" t="n">
        <v>51496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72</v>
      </c>
      <c r="B1" s="2" t="s">
        <v>2</v>
      </c>
      <c r="C1" s="2" t="s">
        <v>30</v>
      </c>
    </row>
    <row r="2" spans="1:3">
      <c r="A2" s="3" t="s">
        <v>183</v>
      </c>
    </row>
    <row r="3" spans="1:3">
      <c r="A3" s="4" t="s">
        <v>773</v>
      </c>
      <c r="B3" s="6" t="n">
        <v>430689</v>
      </c>
      <c r="C3" s="6" t="n">
        <v>4306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74</v>
      </c>
      <c r="B1" s="2" t="s">
        <v>775</v>
      </c>
      <c r="C1" s="2" t="s">
        <v>2</v>
      </c>
      <c r="D1" s="2" t="s">
        <v>30</v>
      </c>
    </row>
    <row r="2" spans="1:4">
      <c r="A2" s="3" t="s">
        <v>776</v>
      </c>
    </row>
    <row r="3" spans="1:4">
      <c r="A3" s="4" t="s">
        <v>777</v>
      </c>
      <c r="C3" s="6" t="n">
        <v>1833323</v>
      </c>
      <c r="D3" s="6" t="n">
        <v>151590</v>
      </c>
    </row>
    <row r="4" spans="1:4">
      <c r="A4" s="4" t="s">
        <v>768</v>
      </c>
    </row>
    <row r="5" spans="1:4">
      <c r="A5" s="3" t="s">
        <v>776</v>
      </c>
    </row>
    <row r="6" spans="1:4">
      <c r="A6" s="4" t="s">
        <v>444</v>
      </c>
      <c r="B6" s="5" t="n">
        <v>1200000</v>
      </c>
    </row>
    <row r="7" spans="1:4">
      <c r="A7" s="4" t="s">
        <v>777</v>
      </c>
      <c r="B7" s="6" t="n">
        <v>888000</v>
      </c>
    </row>
    <row r="8" spans="1:4">
      <c r="A8" s="4" t="s">
        <v>435</v>
      </c>
      <c r="B8" s="4" t="s">
        <v>4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0"/>
    <col customWidth="1" max="3" min="3" width="21"/>
    <col customWidth="1" max="4" min="4" width="20"/>
  </cols>
  <sheetData>
    <row r="1" spans="1:4">
      <c r="A1" s="1" t="s">
        <v>778</v>
      </c>
      <c r="B1" s="2" t="s">
        <v>779</v>
      </c>
      <c r="C1" s="2" t="s">
        <v>780</v>
      </c>
      <c r="D1" s="2" t="s">
        <v>781</v>
      </c>
    </row>
    <row r="2" spans="1:4">
      <c r="A2" s="3" t="s">
        <v>782</v>
      </c>
    </row>
    <row r="3" spans="1:4">
      <c r="A3" s="4" t="s">
        <v>435</v>
      </c>
      <c r="D3" s="4" t="s">
        <v>460</v>
      </c>
    </row>
    <row r="4" spans="1:4">
      <c r="A4" s="4" t="s">
        <v>783</v>
      </c>
      <c r="D4" s="5" t="n">
        <v>4000000</v>
      </c>
    </row>
    <row r="5" spans="1:4">
      <c r="A5" s="4" t="s">
        <v>784</v>
      </c>
    </row>
    <row r="6" spans="1:4">
      <c r="A6" s="3" t="s">
        <v>782</v>
      </c>
    </row>
    <row r="7" spans="1:4">
      <c r="A7" s="4" t="s">
        <v>435</v>
      </c>
      <c r="B7" s="4" t="s">
        <v>785</v>
      </c>
      <c r="C7" s="4" t="s">
        <v>460</v>
      </c>
    </row>
    <row r="8" spans="1:4">
      <c r="A8" s="4" t="s">
        <v>786</v>
      </c>
      <c r="C8" s="5" t="n">
        <v>1000</v>
      </c>
    </row>
    <row r="9" spans="1:4">
      <c r="A9" s="4" t="s">
        <v>450</v>
      </c>
      <c r="C9" s="5" t="n">
        <v>6</v>
      </c>
    </row>
    <row r="10" spans="1:4">
      <c r="A10" s="4" t="s">
        <v>783</v>
      </c>
      <c r="B10" s="5" t="n">
        <v>4000000</v>
      </c>
      <c r="C10" s="5" t="n">
        <v>4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3T21:26:24Z</dcterms:created>
  <dcterms:modified xmlns:dcterms="http://purl.org/dc/terms/" xmlns:xsi="http://www.w3.org/2001/XMLSchema-instance" xsi:type="dcterms:W3CDTF">2017-07-13T21:26:24Z</dcterms:modified>
</cp:coreProperties>
</file>